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the Bus" sheetId="7" state="visible" r:id="rId7"/>
    <sheet xmlns:r="http://schemas.openxmlformats.org/officeDocument/2006/relationships" name="Note 2 - Property and Equipment" sheetId="8" state="visible" r:id="rId8"/>
    <sheet xmlns:r="http://schemas.openxmlformats.org/officeDocument/2006/relationships" name="Note 3 - Goodwill and Intangibl" sheetId="9" state="visible" r:id="rId9"/>
    <sheet xmlns:r="http://schemas.openxmlformats.org/officeDocument/2006/relationships" name="Note 4 - Accrued Liabilities" sheetId="10" state="visible" r:id="rId10"/>
    <sheet xmlns:r="http://schemas.openxmlformats.org/officeDocument/2006/relationships" name="Note 5 - Long-term Debt" sheetId="11" state="visible" r:id="rId11"/>
    <sheet xmlns:r="http://schemas.openxmlformats.org/officeDocument/2006/relationships" name="Note 6 - Stockholders' Equity" sheetId="12" state="visible" r:id="rId12"/>
    <sheet xmlns:r="http://schemas.openxmlformats.org/officeDocument/2006/relationships" name="Note 7 - Write-downs and Other " sheetId="13" state="visible" r:id="rId13"/>
    <sheet xmlns:r="http://schemas.openxmlformats.org/officeDocument/2006/relationships" name="Note 8 - Basic and Diluted (Los" sheetId="14" state="visible" r:id="rId14"/>
    <sheet xmlns:r="http://schemas.openxmlformats.org/officeDocument/2006/relationships" name="Note 9 - Benefit Plans" sheetId="15" state="visible" r:id="rId15"/>
    <sheet xmlns:r="http://schemas.openxmlformats.org/officeDocument/2006/relationships" name="Note 10 - Stock-based Compensat" sheetId="16" state="visible" r:id="rId16"/>
    <sheet xmlns:r="http://schemas.openxmlformats.org/officeDocument/2006/relationships" name="Note 11 - Income Taxes" sheetId="17" state="visible" r:id="rId17"/>
    <sheet xmlns:r="http://schemas.openxmlformats.org/officeDocument/2006/relationships" name="Note 12 - Commitments and Conti" sheetId="18" state="visible" r:id="rId18"/>
    <sheet xmlns:r="http://schemas.openxmlformats.org/officeDocument/2006/relationships" name="Note 13 - Operating Segments" sheetId="19" state="visible" r:id="rId19"/>
    <sheet xmlns:r="http://schemas.openxmlformats.org/officeDocument/2006/relationships" name="Significant Accounting Policies" sheetId="20" state="visible" r:id="rId20"/>
    <sheet xmlns:r="http://schemas.openxmlformats.org/officeDocument/2006/relationships" name="Note 1 - Description of the B_2" sheetId="21" state="visible" r:id="rId21"/>
    <sheet xmlns:r="http://schemas.openxmlformats.org/officeDocument/2006/relationships" name="Note 2 - Property and Equipme_2" sheetId="22" state="visible" r:id="rId22"/>
    <sheet xmlns:r="http://schemas.openxmlformats.org/officeDocument/2006/relationships" name="Note 3 - Goodwill and Intangi_2" sheetId="23" state="visible" r:id="rId23"/>
    <sheet xmlns:r="http://schemas.openxmlformats.org/officeDocument/2006/relationships" name="Note 4 - Accrued Liabilities (T" sheetId="24" state="visible" r:id="rId24"/>
    <sheet xmlns:r="http://schemas.openxmlformats.org/officeDocument/2006/relationships" name="Note 5 - Long-term Debt (Tables" sheetId="25" state="visible" r:id="rId25"/>
    <sheet xmlns:r="http://schemas.openxmlformats.org/officeDocument/2006/relationships" name="Note 10 - Stock-based Compens_2" sheetId="26" state="visible" r:id="rId26"/>
    <sheet xmlns:r="http://schemas.openxmlformats.org/officeDocument/2006/relationships" name="Note 13 - Operating Segments (T" sheetId="27" state="visible" r:id="rId27"/>
    <sheet xmlns:r="http://schemas.openxmlformats.org/officeDocument/2006/relationships" name="Note 1 - Description of the B_3" sheetId="28" state="visible" r:id="rId28"/>
    <sheet xmlns:r="http://schemas.openxmlformats.org/officeDocument/2006/relationships" name="Note 1 - Description of the B_4" sheetId="29" state="visible" r:id="rId29"/>
    <sheet xmlns:r="http://schemas.openxmlformats.org/officeDocument/2006/relationships" name="Note 1 - Description of the B_5" sheetId="30" state="visible" r:id="rId30"/>
    <sheet xmlns:r="http://schemas.openxmlformats.org/officeDocument/2006/relationships" name="Note 1 - Description of the B_6" sheetId="31" state="visible" r:id="rId31"/>
    <sheet xmlns:r="http://schemas.openxmlformats.org/officeDocument/2006/relationships" name="Note 1 - Description of the B_7" sheetId="32" state="visible" r:id="rId32"/>
    <sheet xmlns:r="http://schemas.openxmlformats.org/officeDocument/2006/relationships" name="Note 2 - Property and Equipme_3" sheetId="33" state="visible" r:id="rId33"/>
    <sheet xmlns:r="http://schemas.openxmlformats.org/officeDocument/2006/relationships" name="Note 2 - Property and Equipme_4" sheetId="34" state="visible" r:id="rId34"/>
    <sheet xmlns:r="http://schemas.openxmlformats.org/officeDocument/2006/relationships" name="Note 3 - Goodwill and Intangi_3" sheetId="35" state="visible" r:id="rId35"/>
    <sheet xmlns:r="http://schemas.openxmlformats.org/officeDocument/2006/relationships" name="Note 3 - Goodwill and Intangi_4" sheetId="36" state="visible" r:id="rId36"/>
    <sheet xmlns:r="http://schemas.openxmlformats.org/officeDocument/2006/relationships" name="Note 3 - Goodwill and Intangi_5" sheetId="37" state="visible" r:id="rId37"/>
    <sheet xmlns:r="http://schemas.openxmlformats.org/officeDocument/2006/relationships" name="Note 4 - Accrued Liabilities - " sheetId="38" state="visible" r:id="rId38"/>
    <sheet xmlns:r="http://schemas.openxmlformats.org/officeDocument/2006/relationships" name="Note 5 - Long-term Debt (Detail" sheetId="39" state="visible" r:id="rId39"/>
    <sheet xmlns:r="http://schemas.openxmlformats.org/officeDocument/2006/relationships" name="Note 5 - Long-term Debt - Sched" sheetId="40" state="visible" r:id="rId40"/>
    <sheet xmlns:r="http://schemas.openxmlformats.org/officeDocument/2006/relationships" name="Note 5 - Long-term Debt - Sch_2" sheetId="41" state="visible" r:id="rId41"/>
    <sheet xmlns:r="http://schemas.openxmlformats.org/officeDocument/2006/relationships" name="Note 6 - Stockholders' Equity (" sheetId="42" state="visible" r:id="rId42"/>
    <sheet xmlns:r="http://schemas.openxmlformats.org/officeDocument/2006/relationships" name="Note 7 - Write-downs and Othe_2" sheetId="43" state="visible" r:id="rId43"/>
    <sheet xmlns:r="http://schemas.openxmlformats.org/officeDocument/2006/relationships" name="Note 8 - Basic and Diluted (L_2" sheetId="44" state="visible" r:id="rId44"/>
    <sheet xmlns:r="http://schemas.openxmlformats.org/officeDocument/2006/relationships" name="Note 9 - Benefit Plans (Details" sheetId="45" state="visible" r:id="rId45"/>
    <sheet xmlns:r="http://schemas.openxmlformats.org/officeDocument/2006/relationships" name="Note 10 - Stock-based Compens_3" sheetId="46" state="visible" r:id="rId46"/>
    <sheet xmlns:r="http://schemas.openxmlformats.org/officeDocument/2006/relationships" name="Note 10 - Stock-based Compens_4" sheetId="47" state="visible" r:id="rId47"/>
    <sheet xmlns:r="http://schemas.openxmlformats.org/officeDocument/2006/relationships" name="Note 10 - Stock-based Compens_5" sheetId="48" state="visible" r:id="rId48"/>
    <sheet xmlns:r="http://schemas.openxmlformats.org/officeDocument/2006/relationships" name="Note 10 - Stock-based Compens_6" sheetId="49" state="visible" r:id="rId49"/>
    <sheet xmlns:r="http://schemas.openxmlformats.org/officeDocument/2006/relationships" name="Note 11 - Income Taxes (Details" sheetId="50" state="visible" r:id="rId50"/>
    <sheet xmlns:r="http://schemas.openxmlformats.org/officeDocument/2006/relationships" name="Note 12 - Commitments and Con_2" sheetId="51" state="visible" r:id="rId51"/>
    <sheet xmlns:r="http://schemas.openxmlformats.org/officeDocument/2006/relationships" name="Note 13 - Operating Segments (D" sheetId="52" state="visible" r:id="rId52"/>
    <sheet xmlns:r="http://schemas.openxmlformats.org/officeDocument/2006/relationships" name="Note 13 - Operating Segments -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Central Index Key</t>
        </is>
      </c>
      <c r="B4" s="4" t="inlineStr">
        <is>
          <t>0001593548</t>
        </is>
      </c>
    </row>
    <row r="5">
      <c r="A5" s="4" t="inlineStr">
        <is>
          <t>Entity Registrant Name</t>
        </is>
      </c>
      <c r="B5" s="4" t="inlineStr">
        <is>
          <t xml:space="preserve">PLAYAGS, INC.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8357</t>
        </is>
      </c>
    </row>
    <row r="15">
      <c r="A15" s="4" t="inlineStr">
        <is>
          <t>Entity Incorporation, State or Country Code</t>
        </is>
      </c>
      <c r="B15" s="4" t="inlineStr">
        <is>
          <t>NV</t>
        </is>
      </c>
    </row>
    <row r="16">
      <c r="A16" s="4" t="inlineStr">
        <is>
          <t>Entity Tax Identification Number</t>
        </is>
      </c>
      <c r="B16" s="4" t="inlineStr">
        <is>
          <t>46-3698600</t>
        </is>
      </c>
    </row>
    <row r="17">
      <c r="A17" s="4" t="inlineStr">
        <is>
          <t>Entity Address, Address Line One</t>
        </is>
      </c>
      <c r="B17" s="4" t="inlineStr">
        <is>
          <t>5475 S. Decatur Blvd., Ste #100</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18</t>
        </is>
      </c>
    </row>
    <row r="21">
      <c r="A21" s="4" t="inlineStr">
        <is>
          <t>City Area Code</t>
        </is>
      </c>
      <c r="B21" s="4" t="inlineStr">
        <is>
          <t>702</t>
        </is>
      </c>
    </row>
    <row r="22">
      <c r="A22" s="4" t="inlineStr">
        <is>
          <t>Local Phone Number</t>
        </is>
      </c>
      <c r="B22" s="4" t="inlineStr">
        <is>
          <t>722-6700</t>
        </is>
      </c>
    </row>
    <row r="23">
      <c r="A23" s="4" t="inlineStr">
        <is>
          <t>Title of 12(b) Security</t>
        </is>
      </c>
      <c r="B23" s="4" t="inlineStr">
        <is>
          <t>Common stock, $0.01 par value</t>
        </is>
      </c>
    </row>
    <row r="24">
      <c r="A24" s="4" t="inlineStr">
        <is>
          <t>Trading Symbol</t>
        </is>
      </c>
      <c r="B24" s="4" t="inlineStr">
        <is>
          <t>AGS</t>
        </is>
      </c>
    </row>
    <row r="25">
      <c r="A25" s="4" t="inlineStr">
        <is>
          <t>Security Exchange Name</t>
        </is>
      </c>
      <c r="B25" s="4" t="inlineStr">
        <is>
          <t>NYSE</t>
        </is>
      </c>
    </row>
    <row r="26">
      <c r="A26" s="4" t="inlineStr">
        <is>
          <t>Entity Common Stock, Shares Outstanding</t>
        </is>
      </c>
      <c r="C26" s="5" t="n">
        <v>36627139</v>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true</t>
        </is>
      </c>
    </row>
    <row r="33">
      <c r="A33" s="4" t="inlineStr">
        <is>
          <t>Entity Shell Company</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3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NOTE 4. Accrued liabilities consist of the following (in thousands): March 31, 2021 December 31, 2020 Salary and payroll tax accrual $ 8,601 $ 5,337 Taxes payable 3,725 3,992 Current portion of operating lease liability 1,720 1,867 License fee obligation 1,000 1,000 Placement fees payable 6,314 6,314 Accrued other 7,552 7,815 Total accrued liabilities $ 28,912 $ 26,3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NOTE 5. Long-term debt consists of the following (in thousands): March 31, 2021 December 31, 2020 First Lien Credit Facilities: Term loans, interest at LIBOR or base rate plus 3.5% (4.5% at March 31, 2021), net of unamortized discount and deferred loan costs of $5.3 million and $6.1 million at March 31, 2021 and December 31, 2020, respectively. $ 519,992 $ 520,499 Incremental term loans, interest at LIBOR or base rate plus 13.0% (14.0% at March 31, 2021), net of unamortized discount and deferred loan costs of $7.6 million at March 31, 2021 and $7.8 million at March 31, 2021 and December 31, 2020, respectively. $ 86,673 $ 86,710 Finance leases 1,380 1,382 Total debt 608,045 608,591 Less: Current portion (7,001 ) (7,031 ) Long-term debt $ 601,044 $ 601,560 First Lien Credit Facilities On June 6, 2017 ( first March 19, 2020 19 October 2020 February 15, 2024, June 6, 2022. On December 6, 2017, “December December An additional $1.0 million in loan costs were incurred related to the issuance of the December third On February 8, 2018, On February 8, 2018, third On October 5, 2018, No. 2 No. 2” No. 2 June 6, 2017, December 6, 2017 February 8, 2018 ( B1 On October 5, 2018, third On August 30, 2019, No. 3 On May 1, 2020, No. 4 No. 4” 1 No. 4 No. 4 first two May 1, 2020 May 1, 2022 November 1, 2022, No. 4 An additional $11.7 million in loan costs including original issue discount, lender fees, and third No. 4. third The First Lien Credit Facilities are guaranteed by AP Gaming Holdings, LLC, the Borrower’s material, wholly owned domestic subsidiaries (subject to certain exceptions), and are secured by a pledge by AP Gaming Holdings, LLC of the Borrower’s equity interest directly held by AP Gaming Holdings, LLC and a pledge of substantially all of the existing and future property and assets of the Borrower and the subsidiary guarantors, subject to certain exceptions. The First Lien Credit Facilities require that the Borrower maintain a maximum net first 1.0. The First Lien Credit Facilities also contain customary affirmative covenants and negative covenants that limit our ability to, among other things: (i) incur additional debt or issue certain preferred shares; (ii) create liens on certain assets; (iii) make certain loans or investments (including acquisitions); (iv) pay dividends on or make distributions in respect of our capital stock or make other restricted payments; (v) consolidate, merge, sell or otherwise dispose of all or substantially all of our assets; (vi) sell assets; (vii) enter into certain transactions with our affiliates; (viii) enter into sale-leaseback transactions; (ix) change our lines of business; ( x As of March 31, 2021 1 Finance Leases The Company has entered into leases for vehicles and equipment that are accounted for as finance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NOTE 6. Our amended and restated articles of incorporation provide that our authorized capital stock will consist of 450,000,000 shares of common stock, par value $0.01 per share, and 50,000,000 shares of preferred stock, par value $0.01 per share. As of March 31, 2020, zero Common Stock Voting Rights. one not Dividend and Distribution Rights All shares of our common stock are entitled to share equally in any dividends and distributions our board of directors may Share repurchase program 2019, August 1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Write-downs and Other Charges</t>
        </is>
      </c>
      <c r="B1" s="2" t="inlineStr">
        <is>
          <t>3 Months Ended</t>
        </is>
      </c>
    </row>
    <row r="2">
      <c r="B2" s="2" t="inlineStr">
        <is>
          <t>Mar. 31, 2021</t>
        </is>
      </c>
    </row>
    <row r="3">
      <c r="A3" s="3" t="inlineStr">
        <is>
          <t>Notes to Financial Statements</t>
        </is>
      </c>
    </row>
    <row r="4">
      <c r="A4" s="4" t="inlineStr">
        <is>
          <t>Asset Impairment Charges [Text Block]</t>
        </is>
      </c>
      <c r="B4" s="4" t="inlineStr">
        <is>
          <t xml:space="preserve">NOTE 7. The Condensed Consolidated Statements of Operations and Comprehensive (Loss) Income include various transactions, such as loss on disposal or impairment of long-lived assets and fair value adjustments to contingent consideration that have been classified as write-downs and other charges. During the three March 31, 2021 , the Company recognized $0.7 million in write-downs and other charges primarily related to the impairment of intangible assets. During the three March 31, 2020 ,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Basic and Diluted (Loss) Income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NOTE 8. The Company computes net (loss) income per share in accordance with accounting guidance that requires presentation of both basic and diluted earnings per share (“EPS”) on the face of the Condensed Consolidated Statement of Operations and Comprehensive (Loss) Income. Basic EPS is computed by dividing net (loss) income for the period by the weighted average number of shares outstanding during the period. Basic EPS includes common stock weighted for average number of shares issued during the period. Diluted EPS is computed by dividing net (loss) income for the period by the weighted average number of common shares outstanding during the period, increased by potentially dilutive common shares that were outstanding during the period. Diluted EPS excludes all potential dilutive shares if their effect is anti-dilutive. Potentially dilutive common shares include stock options and restricted stock (see Note 10 There were no potentially dilutive securities for the three March 31, 2021 Excluded from the calculation of diluted EPS for the three March 31, 2021 three March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Benefit Plans</t>
        </is>
      </c>
      <c r="B1" s="2" t="inlineStr">
        <is>
          <t>3 Months Ended</t>
        </is>
      </c>
    </row>
    <row r="2">
      <c r="B2" s="2" t="inlineStr">
        <is>
          <t>Mar. 31, 2021</t>
        </is>
      </c>
    </row>
    <row r="3">
      <c r="A3" s="3" t="inlineStr">
        <is>
          <t>Notes to Financial Statements</t>
        </is>
      </c>
    </row>
    <row r="4">
      <c r="A4" s="4" t="inlineStr">
        <is>
          <t>Compensation and Employee Benefit Plans [Text Block]</t>
        </is>
      </c>
      <c r="B4" s="4" t="inlineStr">
        <is>
          <t xml:space="preserve">NOTE 9. The Company has established a 401 “401 401 may 401 three March 31, 2021 2020 April 2020, 401 January 2021. On April 28, 2014, 2014 ten may 1 January 30, 2018 March 31, 2021 not On January 16, 2018, 2018 may July 1, 2020,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10. The Company has granted equity or equity-based awards to eligible participants under its incentive plans. The awards include options to purchase the Company’s common stock, restricted stock or restricted stock units and phantom stock units. These awards include a combination of service and market conditions, as further described below. We recognize stock-based compensation on a straight-line basis over the vesting period for time based awards and we recognize the expense for awards with market conditions over the service period derived from the related valuation. As of March 31 , 2021, 1.1, Stock Options The Company calculates the grant date fair value of stock options that vest over a service period using the Black Scholes model. For stock options and other stock awards that contain a market condition related to the return on investment that the Company’s stockholders achieve or obtaining a certain stock price, the awards are valued using a lattice-based valuation model. The assumptions used in these calculations are the expected dividend yield, expected volatility, risk-free interest rate and expected term (in years). Expected volatilities are based on implied volatilities from comparable companies. The expected time to liquidity is based on Management’s estimate. The risk-free rate is based on the U.S. Treasury yield curve for a term equivalent to the estimated time to liquidity. There were no options granted during the three March 31, 2021 Stock option awards represent options to purchase common stock and are granted pursuant to the Company’s incentive plans, and include options that the Company primarily classifies as Tranche A or time based, Tranche B and Tranche C. Tranche A or time based options are eligible to vest in equal installments of 20% or 25% on each of the first five four not All other option awards are eligible to vest upon the satisfaction of certain performance conditions (collectively, “Performance Options”). These performance conditions included the achievement of investor returns or common stock trading prices. These performance conditions were achieved in October 2018 A summary of the changes in stock options outstanding during the three March 31, 2021 Number of Options Weighted Average Exercise Price Weighted Average Remaining Contract Term (years) Aggregate Intrinsic Value (in thousands) Options outstanding as of December 31, 2020 1,274,182 $ 9.17 4.50 $ 412 Granted - - - - Exercised (7,965 ) $ 10.01 Canceled or forfeited - $ - Options outstanding as of March 31, 2021 1,266,217 $ 9.17 4.24 $ 883 Options exercisable as of March 31, 2021 1,203,526 $ 8.82 4.13 $ 883 Restricted Stock and Restricted Stock Units Restricted stock awards and restricted stock units are typically eligible to vest in equal installments of 25% on each of the first four 12 Certain restricted stock units are eligible to vest upon the satisfaction of certain performance conditions. Vesting occurs on the first 60 A summary of the changes in restricted stock shares outstanding during the three March 31, 2021 Shares Outstanding Grant Date Fair Value (per share) Restricted Stock Outstanding as of December 31, 2020 1,109,518 $ 10.32 Granted 178,662 $ 7.21 Vested (216,640 ) $ 12.04 Canceled or forfeited (14,099 ) $ 11.03 Restricted stock outstanding as of March 31, 2021 1,057,441 $ 9.43 Phantom Stock Units Phantom stock awards are typically eligible to vest in equal installments of 25% on each of the first four 12 first third fourth may A summary of the changes in phantom stock outstanding during the three March 31, 2021 Shares Outstanding Grant Date Fair Value (per share) Phantom Stock Outstanding as of December 31, 2020 634,759 $ 3.87 Granted - $ - Vested (12,866 ) $ 3.07 Canceled or forfeited (16,333 ) $ 3.95 Phantom stock outstanding as of March 31, 2021 605,560 $ 3.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11. The Company's effective income tax rate for the three March 31, 2021, three March 31, 2021, three March 31, 2020, The Company entered into an indemnification agreement with the prior owners of Cadillac Jack (acquired in May 2015 March 31, 2021, During the three March 31, 2021, three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12. The Company is subject to federal, state and Native American laws and regulations that affect both its general commercial relationships with its customers, as well as the products and services provided to them. Periodically, the Company reviews the status of each significant matter and assesses the potential financial exposure. If the potential loss from any claim or legal proceeding is considered probable and the amount can be estimated, the Company accrues a liability for the estimated loss. If a potential loss from any claim or legal proceeding is considered reasonably possible, the Company discloses an estimate of the possible loss or range of possible loss, or a statement that such an estimate cannot be made. Significant judgment is required in both the determination of probability and the determination as to whether an exposure is reasonably estimable. Because of uncertainties related to these matters, accruals are based only on the best information available at the time. As additional information becomes available, the Company reassesses the potential liability related to their pending claims and litigation and may During the three September 30, 2019, On June 25, July 31, 2020 two August 2, 2018 August 7, 2019. 2019 August 7, 2019. 10 20 1934. On August 4, 2020, third first two 50% 10 20 1934 2019 August 7, 2019. May 3, 2018 August 7, 2019. 11, 12 2 15 1933, August 2018 March 2019 On October 28, 2020 three January 11, 2021, 10 20 March 4, 2020), 11, 12 2 15 August 7, 2019, November 7, 2019, March 4, 2020. not February 23, 2021 second March 25, 2021. May 24, 2021 second no In January 2021, May 2016 August 2019. not March 31, 2021,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Operating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13. We report our business segment results by segment in accordance with the “management approach.” The Management approach designates the internal reporting used by our chief operating decision maker (“CODM”), who is our Chief Executive Officer (the “CEO”), for making decisions and assessing performance of our reportable segments. See Note 1 three Segment revenues include leasing, licensing, or selling of products within each reportable segment. Segment adjusted EBITDA includes the revenues and operating expenses from each segment adjusted for depreciation, amortization, write-downs and other charges, accretion of placement fees, non-cash stock based compensation expense, as well as other costs such as certain acquisitions and integration related costs including restructuring and severance charges; initial public offering and secondary offerings costs, legal and litigation expenses including settlement payments; new jurisdictions and regulatory licensing costs; non-cash charges on capitalized installation and delivery; contract cancellation fees; and other adjustments primarily composed of costs and inventory and receivable valuation charges associated with the COVID- 19 third Segment adjusted EBITDA excludes other income and expense, income taxes and certain expenses that are managed outside of the operating segments. The following provides financial information concerning our reportable segments for the three March 31, 2021 2020 Three Months Ended March 31, 2021 2020 Revenues by segment EGM $ 50,518 $ 50,355 Table Products 2,756 2,482 Interactive 2,085 1,476 Total Revenues 55,359 54,313 Adjusted EBITDA by segment EGM 24,403 23,372 Table Products 1,411 898 Interactive 508 231 Subtotal 26,322 24,501 Write-downs and other: Loss on disposal of long-lived assets 71 49 Impairment of long-lived assets 653 6 Depreciation and amortization 18,408 24,369 Accretion of placement fees(1) 1,706 1,859 Non-cash stock-based compensation expense 1,632 1,551 Acquisitions and integration-related costs including restructuring and severance 49 452 Legal and litigation expenses including settlement payments 198 - Non-cash charge on capitalized installation and delivery 475 696 Other adjustments (285 ) 702 Interest expense 10,981 8,342 Interest (income) (288 ) (52 ) Other expense 147 4,339 (Loss) income before income taxes $ (7,425 ) $ (17,812 ) ( 1 The Company’s CODM does not not not two not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77299</v>
      </c>
      <c r="C3" s="6" t="n">
        <v>81689</v>
      </c>
    </row>
    <row r="4">
      <c r="A4" s="4" t="inlineStr">
        <is>
          <t>Restricted cash</t>
        </is>
      </c>
      <c r="B4" s="5" t="n">
        <v>20</v>
      </c>
      <c r="C4" s="5" t="n">
        <v>20</v>
      </c>
    </row>
    <row r="5">
      <c r="A5" s="4" t="inlineStr">
        <is>
          <t>Accounts receivable, net of allowance of $2,122 and $2,077, respectively</t>
        </is>
      </c>
      <c r="B5" s="5" t="n">
        <v>45332</v>
      </c>
      <c r="C5" s="5" t="n">
        <v>41743</v>
      </c>
    </row>
    <row r="6">
      <c r="A6" s="4" t="inlineStr">
        <is>
          <t>Inventories</t>
        </is>
      </c>
      <c r="B6" s="5" t="n">
        <v>26567</v>
      </c>
      <c r="C6" s="5" t="n">
        <v>26902</v>
      </c>
    </row>
    <row r="7">
      <c r="A7" s="4" t="inlineStr">
        <is>
          <t>Prepaid expenses</t>
        </is>
      </c>
      <c r="B7" s="5" t="n">
        <v>8615</v>
      </c>
      <c r="C7" s="5" t="n">
        <v>4210</v>
      </c>
    </row>
    <row r="8">
      <c r="A8" s="4" t="inlineStr">
        <is>
          <t>Deposits and other</t>
        </is>
      </c>
      <c r="B8" s="5" t="n">
        <v>5089</v>
      </c>
      <c r="C8" s="5" t="n">
        <v>4704</v>
      </c>
    </row>
    <row r="9">
      <c r="A9" s="4" t="inlineStr">
        <is>
          <t>Total current assets</t>
        </is>
      </c>
      <c r="B9" s="5" t="n">
        <v>162922</v>
      </c>
      <c r="C9" s="5" t="n">
        <v>159268</v>
      </c>
    </row>
    <row r="10">
      <c r="A10" s="4" t="inlineStr">
        <is>
          <t>Property and equipment, net</t>
        </is>
      </c>
      <c r="B10" s="5" t="n">
        <v>76794</v>
      </c>
      <c r="C10" s="5" t="n">
        <v>81040</v>
      </c>
    </row>
    <row r="11">
      <c r="A11" s="4" t="inlineStr">
        <is>
          <t>Goodwill</t>
        </is>
      </c>
      <c r="B11" s="5" t="n">
        <v>285569</v>
      </c>
      <c r="C11" s="5" t="n">
        <v>286042</v>
      </c>
    </row>
    <row r="12">
      <c r="A12" s="4" t="inlineStr">
        <is>
          <t>Intangible assets</t>
        </is>
      </c>
      <c r="B12" s="5" t="n">
        <v>179685</v>
      </c>
      <c r="C12" s="5" t="n">
        <v>187644</v>
      </c>
    </row>
    <row r="13">
      <c r="A13" s="4" t="inlineStr">
        <is>
          <t>Deferred tax asset</t>
        </is>
      </c>
      <c r="B13" s="5" t="n">
        <v>6637</v>
      </c>
      <c r="C13" s="5" t="n">
        <v>6762</v>
      </c>
    </row>
    <row r="14">
      <c r="A14" s="4" t="inlineStr">
        <is>
          <t>Operating lease assets</t>
        </is>
      </c>
      <c r="B14" s="5" t="n">
        <v>9331</v>
      </c>
      <c r="C14" s="5" t="n">
        <v>9763</v>
      </c>
    </row>
    <row r="15">
      <c r="A15" s="4" t="inlineStr">
        <is>
          <t>Other assets</t>
        </is>
      </c>
      <c r="B15" s="5" t="n">
        <v>9243</v>
      </c>
      <c r="C15" s="5" t="n">
        <v>10259</v>
      </c>
    </row>
    <row r="16">
      <c r="A16" s="4" t="inlineStr">
        <is>
          <t>Total assets</t>
        </is>
      </c>
      <c r="B16" s="5" t="n">
        <v>730181</v>
      </c>
      <c r="C16" s="5" t="n">
        <v>740778</v>
      </c>
    </row>
    <row r="17">
      <c r="A17" s="3" t="inlineStr">
        <is>
          <t>Current liabilities</t>
        </is>
      </c>
    </row>
    <row r="18">
      <c r="A18" s="4" t="inlineStr">
        <is>
          <t>Accounts payable</t>
        </is>
      </c>
      <c r="B18" s="5" t="n">
        <v>6399</v>
      </c>
      <c r="C18" s="5" t="n">
        <v>9547</v>
      </c>
    </row>
    <row r="19">
      <c r="A19" s="4" t="inlineStr">
        <is>
          <t>Accrued liabilities</t>
        </is>
      </c>
      <c r="B19" s="5" t="n">
        <v>28912</v>
      </c>
      <c r="C19" s="5" t="n">
        <v>26325</v>
      </c>
    </row>
    <row r="20">
      <c r="A20" s="4" t="inlineStr">
        <is>
          <t>Current maturities of long-term debt</t>
        </is>
      </c>
      <c r="B20" s="5" t="n">
        <v>7001</v>
      </c>
      <c r="C20" s="5" t="n">
        <v>7031</v>
      </c>
    </row>
    <row r="21">
      <c r="A21" s="4" t="inlineStr">
        <is>
          <t>Total current liabilities</t>
        </is>
      </c>
      <c r="B21" s="5" t="n">
        <v>42312</v>
      </c>
      <c r="C21" s="5" t="n">
        <v>42903</v>
      </c>
    </row>
    <row r="22">
      <c r="A22" s="4" t="inlineStr">
        <is>
          <t>Long-term debt</t>
        </is>
      </c>
      <c r="B22" s="5" t="n">
        <v>601044</v>
      </c>
      <c r="C22" s="5" t="n">
        <v>601560</v>
      </c>
    </row>
    <row r="23">
      <c r="A23" s="4" t="inlineStr">
        <is>
          <t>Deferred tax liability, non-current</t>
        </is>
      </c>
      <c r="B23" s="5" t="n">
        <v>2358</v>
      </c>
      <c r="C23" s="5" t="n">
        <v>2254</v>
      </c>
    </row>
    <row r="24">
      <c r="A24" s="4" t="inlineStr">
        <is>
          <t>Operating lease liabilities, long-term</t>
        </is>
      </c>
      <c r="B24" s="5" t="n">
        <v>9081</v>
      </c>
      <c r="C24" s="5" t="n">
        <v>9497</v>
      </c>
    </row>
    <row r="25">
      <c r="A25" s="4" t="inlineStr">
        <is>
          <t>Other long-term liabilities</t>
        </is>
      </c>
      <c r="B25" s="5" t="n">
        <v>29381</v>
      </c>
      <c r="C25" s="5" t="n">
        <v>30781</v>
      </c>
    </row>
    <row r="26">
      <c r="A26" s="4" t="inlineStr">
        <is>
          <t>Total liabilities</t>
        </is>
      </c>
      <c r="B26" s="5" t="n">
        <v>684176</v>
      </c>
      <c r="C26" s="5" t="n">
        <v>686995</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Preferred stock at $0.01 par value; 50,000,000 shares authorized, no shares issued and outstanding</t>
        </is>
      </c>
      <c r="B29" s="5" t="n">
        <v>0</v>
      </c>
      <c r="C29" s="5" t="n">
        <v>0</v>
      </c>
    </row>
    <row r="30">
      <c r="A30" s="4" t="inlineStr">
        <is>
          <t>Common stock at $0.01 par value; 450,000,000 shares authorized at March 31, 2021 and at December 31, 2020; and 36,602,139 and 36,494,002 shares issued and outstanding at March 31, 2021 and December 31, 2020, respectively.</t>
        </is>
      </c>
      <c r="B30" s="5" t="n">
        <v>366</v>
      </c>
      <c r="C30" s="5" t="n">
        <v>364</v>
      </c>
    </row>
    <row r="31">
      <c r="A31" s="4" t="inlineStr">
        <is>
          <t>Additional paid-in capital</t>
        </is>
      </c>
      <c r="B31" s="5" t="n">
        <v>381547</v>
      </c>
      <c r="C31" s="5" t="n">
        <v>379917</v>
      </c>
    </row>
    <row r="32">
      <c r="A32" s="4" t="inlineStr">
        <is>
          <t>Accumulated deficit</t>
        </is>
      </c>
      <c r="B32" s="5" t="n">
        <v>-329960</v>
      </c>
      <c r="C32" s="5" t="n">
        <v>-321412</v>
      </c>
    </row>
    <row r="33">
      <c r="A33" s="4" t="inlineStr">
        <is>
          <t>Accumulated other comprehensive loss</t>
        </is>
      </c>
      <c r="B33" s="5" t="n">
        <v>-5948</v>
      </c>
      <c r="C33" s="5" t="n">
        <v>-5086</v>
      </c>
    </row>
    <row r="34">
      <c r="A34" s="4" t="inlineStr">
        <is>
          <t>Total stockholders’ equity</t>
        </is>
      </c>
      <c r="B34" s="5" t="n">
        <v>46005</v>
      </c>
      <c r="C34" s="5" t="n">
        <v>53783</v>
      </c>
    </row>
    <row r="35">
      <c r="A35" s="4" t="inlineStr">
        <is>
          <t>Total liabilities and stockholders’ equity</t>
        </is>
      </c>
      <c r="B35" s="6" t="n">
        <v>730181</v>
      </c>
      <c r="C35" s="6" t="n">
        <v>740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Principles of Consolidation The accompanying condensed consolidated financial statements include the Company and its wholly owned subsidiaries. All intercompany balances and transactions have been eliminated in consolidation.</t>
        </is>
      </c>
    </row>
    <row r="5">
      <c r="A5" s="4" t="inlineStr">
        <is>
          <t>Use of Estimates, Policy [Policy Text Block]</t>
        </is>
      </c>
      <c r="B5" s="4" t="inlineStr">
        <is>
          <t xml:space="preserve">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t>
        </is>
      </c>
    </row>
    <row r="6">
      <c r="A6" s="4" t="inlineStr">
        <is>
          <t>Revenue [Policy Text Block]</t>
        </is>
      </c>
      <c r="B6" s="4" t="inlineStr">
        <is>
          <t>Revenue Recognition Leasing of equipment in both our EGM and Table Products segments is accounted for under lease accounting guidance in ASC 842, Leases 842 606 Revenue from contracts with customers 606 The following table disaggregates our revenues by type within each of our segments (amounts in thousands): Three Months Ended March 31, 2021 2020 EGM Gaming operations $ 39,604 $ 38,885 Equipment sales 10,914 11,470 Total $ 50,518 $ 50,355 Table Products Gaming operations $ 2,727 $ 2,324 Equipment sales 29 158 Total $ 2,756 $ 2,482 Interactive (gaming operations) Social gaming revenue $ 709 $ 822 Real-money gaming revenue 1,376 654 Total $ 2,085 $ 1,476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of table product content and is earned and recognized primarily on a fixed monthly rate.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any undelivered performance obligations is recorded as a contract liability. The balance of our contract liabilities was not March 31, 2021 December 31, 2020</t>
        </is>
      </c>
    </row>
    <row r="7">
      <c r="A7" s="4" t="inlineStr">
        <is>
          <t>Cash and Cash Equivalents, Policy [Policy Text Block]</t>
        </is>
      </c>
      <c r="B7" s="4" t="inlineStr">
        <is>
          <t>Cash and Cash Equivalents Cash and cash equivalents consist primarily of deposits held at major banks and other marketable securities with original maturities of 90</t>
        </is>
      </c>
    </row>
    <row r="8">
      <c r="A8" s="4" t="inlineStr">
        <is>
          <t>Cash and Cash Equivalents, Restricted Cash and Cash Equivalents, Policy [Policy Text Block]</t>
        </is>
      </c>
      <c r="B8" s="4" t="inlineStr">
        <is>
          <t>Restricted Cash Restricted cash amounts represent funds held in escrow as collateral for the Company’s surety bonds for various gaming authorities.</t>
        </is>
      </c>
    </row>
    <row r="9">
      <c r="A9" s="4" t="inlineStr">
        <is>
          <t>Receivables, Trade and Other Accounts Receivable, Allowance for Doubtful Accounts, Policy [Policy Text Block]</t>
        </is>
      </c>
      <c r="B9" s="4" t="inlineStr">
        <is>
          <t xml:space="preserve">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Allowance for Expected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The financial instruments that do not not The following table excludes receivables related to operating leases and presents all other receivables' gross amortized cost, allowance for credit losses and amortized cost, net of allowance for credit losses by portfolio segment as of March 31, 2021 December 31, 2020 ( March 31, 2021 December 31, 2020 Classification Gross amortized cost Allowance for credit losses Amortized cost, net of allowance for credit losses Gross amortized cost Allowance for credit losses Amortized cost, net of allowance for credit losses Trade receivables: Accounts Receivable $ 10,516 $ (99 ) $ 10,417 $ 10,409 $ - $ 10,409 Receivables with extended payment terms: Originated in 2020 Accounts Receivable 6,261 - $ 6,261 $ 7,559 $ - $ 7,559 Originated in 2019 Accounts Receivable 1,367 - 1,367 1,319 - 1,319 Total receivables with extended payment term $ 7,628 $ - $ 7,628 $ 8,878 $ - $ 8,878 Sales-type leases receivables: Originated in 2019 Accounts Receivable 311 (16 ) $ 295 $ 472 $ (24 ) $ 448 Originated in 2017 Accounts Receivable 6 - 6 16 (1 ) 15 Total Sales-type leases receivables $ 317 $ (16 ) $ 301 $ 488 $ (25 ) $ 463 Development Agreements: Originated in 2020 Deposits and other 4,207 - $ 4,207 $ 4,199 $ - $ 4,199 Originated in 2019 Deposits and other 2,152 - 2,152 2,136 - 2,136 Total Development Agreements $ 6,359 $ - $ 6,359 $ 6,335 $ - $ 6,335 </t>
        </is>
      </c>
    </row>
    <row r="10">
      <c r="A10" s="4" t="inlineStr">
        <is>
          <t>Inventory, Policy [Policy Text Block]</t>
        </is>
      </c>
      <c r="B10" s="4" t="inlineStr">
        <is>
          <t xml:space="preserve">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March 31, 2021 December 31, 2020 March 31, 2021 December 31, 2020 no March 31, 2021 December 31, 2020 </t>
        </is>
      </c>
    </row>
    <row r="11">
      <c r="A11" s="4" t="inlineStr">
        <is>
          <t>Property, Plant and Equipment, Policy [Policy Text Block]</t>
        </is>
      </c>
      <c r="B11" s="4" t="inlineStr">
        <is>
          <t xml:space="preserve">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2 to 6 Other property and equipment (in years) 3 to 6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t>
        </is>
      </c>
    </row>
    <row r="12">
      <c r="A12" s="4" t="inlineStr">
        <is>
          <t>Goodwill and Intangible Assets, Intangible Assets, Policy [Policy Text Block]</t>
        </is>
      </c>
      <c r="B12" s="4" t="inlineStr">
        <is>
          <t>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t>
        </is>
      </c>
    </row>
    <row r="13">
      <c r="A13" s="4" t="inlineStr">
        <is>
          <t>Software to be Sold, Leased, or Otherwise Marketed, Policy [Policy Text Block]</t>
        </is>
      </c>
      <c r="B13" s="4" t="inlineStr">
        <is>
          <t>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t>
        </is>
      </c>
    </row>
    <row r="14">
      <c r="A14" s="4" t="inlineStr">
        <is>
          <t>Goodwill and Intangible Assets, Goodwill, Policy [Policy Text Block]</t>
        </is>
      </c>
      <c r="B14" s="4" t="inlineStr">
        <is>
          <t xml:space="preserve">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t>
        </is>
      </c>
    </row>
    <row r="15">
      <c r="A15" s="4" t="inlineStr">
        <is>
          <t>Business Combinations Policy [Policy Text Block]</t>
        </is>
      </c>
      <c r="B15" s="4" t="inlineStr">
        <is>
          <t xml:space="preserve">Acquisition Accounting The Company applies the provisions of ASC 805, Business Combinations” 805 may one may </t>
        </is>
      </c>
    </row>
    <row r="16">
      <c r="A16" s="4" t="inlineStr">
        <is>
          <t>Fair Value of Financial Instruments, Policy [Policy Text Block]</t>
        </is>
      </c>
      <c r="B16" s="4" t="inlineStr">
        <is>
          <t xml:space="preserve">Fair Value of Financial Instruments The Company applies the provisions of ASC 820, Fair Value Measurements 820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March 31, 2021 December 31, 2020 March 31, 2021 December 31, 2020 Carrying Amount Fair Value Carrying Amount Fair Value Long-term Debt $ 620,922 $ 611,613 $ 622,509 $ 602,485 </t>
        </is>
      </c>
    </row>
    <row r="17">
      <c r="A17" s="4" t="inlineStr">
        <is>
          <t>Income Tax, Policy [Policy Text Block]</t>
        </is>
      </c>
      <c r="B17" s="4" t="inlineStr">
        <is>
          <t xml:space="preserve">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t>
        </is>
      </c>
    </row>
    <row r="18">
      <c r="A18" s="4" t="inlineStr">
        <is>
          <t>Commitments and Contingencies, Policy [Policy Text Block]</t>
        </is>
      </c>
      <c r="B18" s="4" t="inlineStr">
        <is>
          <t>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t>
        </is>
      </c>
    </row>
    <row r="19">
      <c r="A19" s="4" t="inlineStr">
        <is>
          <t>Foreign Currency Transactions and Translations Policy [Policy Text Block]</t>
        </is>
      </c>
      <c r="B19" s="4" t="inlineStr">
        <is>
          <t xml:space="preserve">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 </t>
        </is>
      </c>
    </row>
    <row r="20">
      <c r="A20" s="4" t="inlineStr">
        <is>
          <t>Liquidity and Financing [Policy Text Block]</t>
        </is>
      </c>
      <c r="B20" s="4" t="inlineStr">
        <is>
          <t>Liquidity and Financing As a result of the business disruption caused by the rapid nationwide spread of the coronavirus and the actions by state and tribal governments and businesses to contain the virus, the Company has taken several actions to adapt to the severity of the COVID- 19 10% . 50% . March 31, 2021, As of March 31, 2021 , 5 first 1.0. May 1, 2020 , No. 4 No. 4" June 30, 2020, September 30, 2020 December 31, 2020 May 1, 2020 , December 31, 2021 ( first three 2021 No. 4, twelve twelve No. 4, 5 No. 4 No. 4 first two May 1, 2020 May 1, 2022 November 1, 2022, No. 4 March 31, 2021, twelve</t>
        </is>
      </c>
    </row>
    <row r="21">
      <c r="A21" s="4" t="inlineStr">
        <is>
          <t>New Accounting Pronouncements, Policy [Policy Text Block]</t>
        </is>
      </c>
      <c r="B21" s="4" t="inlineStr">
        <is>
          <t>Recently Issued Accounting Pronouncements We do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2020 EGM Gaming operations $ 39,604 $ 38,885 Equipment sales 10,914 11,470 Total $ 50,518 $ 50,355 Table Products Gaming operations $ 2,727 $ 2,324 Equipment sales 29 158 Total $ 2,756 $ 2,482 Interactive (gaming operations) Social gaming revenue $ 709 $ 822 Real-money gaming revenue 1,376 654 Total $ 2,085 $ 1,476 </t>
        </is>
      </c>
    </row>
    <row r="5">
      <c r="A5" s="4" t="inlineStr">
        <is>
          <t>Schedule of Accounts, Notes, Loans and Financing Receivable [Table Text Block]</t>
        </is>
      </c>
      <c r="B5" s="4" t="inlineStr">
        <is>
          <t xml:space="preserve">March 31, 2021 December 31, 2020 Classification Gross amortized cost Allowance for credit losses Amortized cost, net of allowance for credit losses Gross amortized cost Allowance for credit losses Amortized cost, net of allowance for credit losses Trade receivables: Accounts Receivable $ 10,516 $ (99 ) $ 10,417 $ 10,409 $ - $ 10,409 Receivables with extended payment terms: Originated in 2020 Accounts Receivable 6,261 - $ 6,261 $ 7,559 $ - $ 7,559 Originated in 2019 Accounts Receivable 1,367 - 1,367 1,319 - 1,319 Total receivables with extended payment term $ 7,628 $ - $ 7,628 $ 8,878 $ - $ 8,878 Sales-type leases receivables: Originated in 2019 Accounts Receivable 311 (16 ) $ 295 $ 472 $ (24 ) $ 448 Originated in 2017 Accounts Receivable 6 - 6 16 (1 ) 15 Total Sales-type leases receivables $ 317 $ (16 ) $ 301 $ 488 $ (25 ) $ 463 Development Agreements: Originated in 2020 Deposits and other 4,207 - $ 4,207 $ 4,199 $ - $ 4,199 Originated in 2019 Deposits and other 2,152 - 2,152 2,136 - 2,136 Total Development Agreements $ 6,359 $ - $ 6,359 $ 6,335 $ - $ 6,335 </t>
        </is>
      </c>
    </row>
    <row r="6">
      <c r="A6" s="4" t="inlineStr">
        <is>
          <t>Property, Plant and Equipment, Useful Life [Table Text Block]</t>
        </is>
      </c>
      <c r="B6" s="4" t="inlineStr">
        <is>
          <t xml:space="preserve">Gaming equipment (in years) 2 to 6 Other property and equipment (in years) 3 to 6 </t>
        </is>
      </c>
    </row>
    <row r="7">
      <c r="A7" s="4" t="inlineStr">
        <is>
          <t>Fair Value, Liabilities Measured on Recurring and Nonrecurring Basis [Table Text Block]</t>
        </is>
      </c>
      <c r="B7" s="4" t="inlineStr">
        <is>
          <t xml:space="preserve">March 31, 2021 December 31, 2020 Carrying Amount Fair Value Carrying Amount Fair Value Long-term Debt $ 620,922 $ 611,613 $ 622,509 $ 602,4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2021 December 31, 2020 Gaming equipment $ 182,578 $ 181,305 Other property and equipment 23,195 23,391 Less: Accumulated depreciation (128,979 ) (123,656 ) Property and equipment, net $ 76,794 $ 81,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3 - Goodwill and Intangibles (Tables)</t>
        </is>
      </c>
      <c r="B1" s="2" t="inlineStr">
        <is>
          <t>3 Months Ended</t>
        </is>
      </c>
    </row>
    <row r="2">
      <c r="B2" s="2" t="inlineStr">
        <is>
          <t>Mar. 31, 2021</t>
        </is>
      </c>
    </row>
    <row r="3">
      <c r="A3" s="3" t="inlineStr">
        <is>
          <t>Notes Tables</t>
        </is>
      </c>
    </row>
    <row r="4">
      <c r="A4" s="4" t="inlineStr">
        <is>
          <t>Schedule of Goodwill [Table Text Block]</t>
        </is>
      </c>
      <c r="B4" s="4" t="inlineStr">
        <is>
          <t xml:space="preserve">Gross Carrying Amount EGM Table Products Interactive(1) Total December 31, 2020 $ 278,221 $ 7,821 $ - $ 286,042 Foreign currency adjustments (473 ) - - (473 ) Balance at March 31, 2021 $ 277,748 $ 7,821 $ - $ 285,569 </t>
        </is>
      </c>
    </row>
    <row r="5">
      <c r="A5" s="4" t="inlineStr">
        <is>
          <t>Schedule of Intangible Assets and Goodwill [Table Text Block]</t>
        </is>
      </c>
      <c r="B5" s="4" t="inlineStr">
        <is>
          <t xml:space="preserve">March 31, 2021 December 31, 2020 Useful Life Gross Accumulated Net Carrying Gross Accumulated Net Carrying (years) Value Amortization Value Value Amortization Value Indefinite lived trade names Indefinite $ 12,126 $ - $ 12,126 $ 12,126 $ - $ 12,126 Trade and brand names 5 - 7 14,870 (14,325 ) 545 14,870 (14,269 ) 601 Customer relationships 5 - 12 218,404 (145,925 ) 72,479 218,848 (143,082 ) 75,766 Contract rights under development and placement fees 1 - 7 46,688 (16,977 ) 29,711 47,354 (15,588 ) 31,766 Gaming software and technology platforms 1 - 7 167,223 (111,836 ) 55,387 172,255 (114,774 ) 57,481 Intellectual property 10 - 12 19,345 (9,908 ) 9,437 19,345 (9,441 ) 9,904 Total intangible assets $ 478,656 $ (298,971 ) $ 179,685 $ 484,798 $ (297,154 ) $ 187,6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Accrued Liabilities (Tables)</t>
        </is>
      </c>
      <c r="B1" s="2" t="inlineStr">
        <is>
          <t>3 Months Ended</t>
        </is>
      </c>
    </row>
    <row r="2">
      <c r="B2" s="2" t="inlineStr">
        <is>
          <t>Mar. 31, 2021</t>
        </is>
      </c>
    </row>
    <row r="3">
      <c r="A3" s="3" t="inlineStr">
        <is>
          <t>Notes Tables</t>
        </is>
      </c>
    </row>
    <row r="4">
      <c r="A4" s="4" t="inlineStr">
        <is>
          <t>Schedule of Accounts Payable and Accrued Liabilities [Table Text Block]</t>
        </is>
      </c>
      <c r="B4" s="4" t="inlineStr">
        <is>
          <t xml:space="preserve">March 31, 2021 December 31, 2020 Salary and payroll tax accrual $ 8,601 $ 5,337 Taxes payable 3,725 3,992 Current portion of operating lease liability 1,720 1,867 License fee obligation 1,000 1,000 Placement fees payable 6,314 6,314 Accrued other 7,552 7,815 Total accrued liabilities $ 28,912 $ 26,3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2021 December 31, 2020 First Lien Credit Facilities: Term loans, interest at LIBOR or base rate plus 3.5% (4.5% at March 31, 2021), net of unamortized discount and deferred loan costs of $5.3 million and $6.1 million at March 31, 2021 and December 31, 2020, respectively. $ 519,992 $ 520,499 Incremental term loans, interest at LIBOR or base rate plus 13.0% (14.0% at March 31, 2021), net of unamortized discount and deferred loan costs of $7.6 million at March 31, 2021 and $7.8 million at March 31, 2021 and December 31, 2020, respectively. $ 86,673 $ 86,710 Finance leases 1,380 1,382 Total debt 608,045 608,591 Less: Current portion (7,001 ) (7,031 ) Long-term debt $ 601,044 $ 601,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Number of Options Weighted Average Exercise Price Weighted Average Remaining Contract Term (years) Aggregate Intrinsic Value (in thousands) Options outstanding as of December 31, 2020 1,274,182 $ 9.17 4.50 $ 412 Granted - - - - Exercised (7,965 ) $ 10.01 Canceled or forfeited - $ - Options outstanding as of March 31, 2021 1,266,217 $ 9.17 4.24 $ 883 Options exercisable as of March 31, 2021 1,203,526 $ 8.82 4.13 $ 883 </t>
        </is>
      </c>
    </row>
    <row r="5">
      <c r="A5" s="4" t="inlineStr">
        <is>
          <t>Nonvested Restricted Stock Shares Activity [Table Text Block]</t>
        </is>
      </c>
      <c r="B5" s="4" t="inlineStr">
        <is>
          <t xml:space="preserve">Shares Outstanding Grant Date Fair Value (per share) Restricted Stock Outstanding as of December 31, 2020 1,109,518 $ 10.32 Granted 178,662 $ 7.21 Vested (216,640 ) $ 12.04 Canceled or forfeited (14,099 ) $ 11.03 Restricted stock outstanding as of March 31, 2021 1,057,441 $ 9.43 </t>
        </is>
      </c>
    </row>
    <row r="6">
      <c r="A6" s="4" t="inlineStr">
        <is>
          <t>Phantom Share Units (PSUs) [Member]</t>
        </is>
      </c>
    </row>
    <row r="7">
      <c r="A7" s="3" t="inlineStr">
        <is>
          <t>Notes Tables</t>
        </is>
      </c>
    </row>
    <row r="8">
      <c r="A8" s="4" t="inlineStr">
        <is>
          <t>Schedule of Nonvested Share Activity [Table Text Block]</t>
        </is>
      </c>
      <c r="B8" s="4" t="inlineStr">
        <is>
          <t xml:space="preserve">Shares Outstanding Grant Date Fair Value (per share) Phantom Stock Outstanding as of December 31, 2020 634,759 $ 3.87 Granted - $ - Vested (12,866 ) $ 3.07 Canceled or forfeited (16,333 ) $ 3.95 Phantom stock outstanding as of March 31, 2021 605,560 $ 3.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Operating Segmen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Three Months Ended March 31, 2021 2020 Revenues by segment EGM $ 50,518 $ 50,355 Table Products 2,756 2,482 Interactive 2,085 1,476 Total Revenues 55,359 54,313 Adjusted EBITDA by segment EGM 24,403 23,372 Table Products 1,411 898 Interactive 508 231 Subtotal 26,322 24,501 Write-downs and other: Loss on disposal of long-lived assets 71 49 Impairment of long-lived assets 653 6 Depreciation and amortization 18,408 24,369 Accretion of placement fees(1) 1,706 1,859 Non-cash stock-based compensation expense 1,632 1,551 Acquisitions and integration-related costs including restructuring and severance 49 452 Legal and litigation expenses including settlement payments 198 - Non-cash charge on capitalized installation and delivery 475 696 Other adjustments (285 ) 702 Interest expense 10,981 8,342 Interest (income) (288 ) (52 ) Other expense 147 4,339 (Loss) income before income taxes $ (7,425 ) $ (17,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21" customWidth="1" min="5" max="5"/>
    <col width="21" customWidth="1" min="6" max="6"/>
    <col width="21" customWidth="1" min="7" max="7"/>
  </cols>
  <sheetData>
    <row r="1">
      <c r="A1" s="1" t="inlineStr">
        <is>
          <t>Note 1 - Description of the Business and Summary of Significant Accounting Policies (Details Textual) $ / shares in Units, $ in Thousands</t>
        </is>
      </c>
      <c r="B1" s="2" t="inlineStr">
        <is>
          <t>May 01, 2020USD ($)</t>
        </is>
      </c>
      <c r="C1" s="2" t="inlineStr">
        <is>
          <t>Feb. 27, 2018shares</t>
        </is>
      </c>
      <c r="D1" s="2" t="inlineStr">
        <is>
          <t>Jan. 30, 2018$ / sharesshares</t>
        </is>
      </c>
      <c r="E1" s="2" t="inlineStr">
        <is>
          <t>Mar. 31, 2021USD ($)</t>
        </is>
      </c>
      <c r="F1" s="2" t="inlineStr">
        <is>
          <t>Dec. 31, 2020USD ($)</t>
        </is>
      </c>
      <c r="G1" s="2" t="inlineStr">
        <is>
          <t>Jun. 06, 2017USD ($)</t>
        </is>
      </c>
    </row>
    <row r="2">
      <c r="A2" s="4" t="inlineStr">
        <is>
          <t>Number of Reportable Segments</t>
        </is>
      </c>
      <c r="E2" s="5" t="n">
        <v>3</v>
      </c>
    </row>
    <row r="3">
      <c r="A3" s="4" t="inlineStr">
        <is>
          <t>Stock Issued During Period, Shares, New Issues (in shares) | shares</t>
        </is>
      </c>
      <c r="C3" s="5" t="n">
        <v>1537500</v>
      </c>
    </row>
    <row r="4">
      <c r="A4" s="4" t="inlineStr">
        <is>
          <t>Inventory, Raw Materials, Gross, Total</t>
        </is>
      </c>
      <c r="E4" s="6" t="n">
        <v>22200</v>
      </c>
      <c r="F4" s="6" t="n">
        <v>21800</v>
      </c>
    </row>
    <row r="5">
      <c r="A5" s="4" t="inlineStr">
        <is>
          <t>Inventory, Finished Goods, Gross, Total</t>
        </is>
      </c>
      <c r="E5" s="5" t="n">
        <v>4400</v>
      </c>
      <c r="F5" s="5" t="n">
        <v>5100</v>
      </c>
    </row>
    <row r="6">
      <c r="A6" s="4" t="inlineStr">
        <is>
          <t>Inventory, Work in Process, Gross</t>
        </is>
      </c>
      <c r="E6" s="5" t="n">
        <v>0</v>
      </c>
      <c r="F6" s="5" t="n">
        <v>0</v>
      </c>
    </row>
    <row r="7">
      <c r="A7" s="4" t="inlineStr">
        <is>
          <t>Cash and Cash Equivalents, at Carrying Value, Ending Balance</t>
        </is>
      </c>
      <c r="E7" s="6" t="n">
        <v>77299</v>
      </c>
      <c r="F7" s="6" t="n">
        <v>81689</v>
      </c>
    </row>
    <row r="8">
      <c r="A8" s="4" t="inlineStr">
        <is>
          <t>The First Lien Credit Agreement [Member] | AP Gaming I, LLC [Member]</t>
        </is>
      </c>
    </row>
    <row r="9">
      <c r="A9" s="4" t="inlineStr">
        <is>
          <t>Debt Instrument, Covenant, Maximum Leverage Ration</t>
        </is>
      </c>
      <c r="E9" s="5" t="n">
        <v>6</v>
      </c>
    </row>
    <row r="10">
      <c r="A10" s="4" t="inlineStr">
        <is>
          <t>The First Lien Credit Agreement [Member] | AP Gaming I, LLC [Member] | Incremental Term Loans [Member]</t>
        </is>
      </c>
    </row>
    <row r="11">
      <c r="A11" s="4" t="inlineStr">
        <is>
          <t>Debt Instrument, Face Amount</t>
        </is>
      </c>
      <c r="B11" s="6" t="n">
        <v>95000</v>
      </c>
    </row>
    <row r="12">
      <c r="A12" s="4" t="inlineStr">
        <is>
          <t>Proceeds from Debt, Net of Issuance Costs</t>
        </is>
      </c>
      <c r="B12" s="6" t="n">
        <v>83300</v>
      </c>
    </row>
    <row r="13">
      <c r="A13" s="4" t="inlineStr">
        <is>
          <t>Debt Instrument, Refinancing, Payment Premium or Fee, Percentage</t>
        </is>
      </c>
      <c r="B13" s="4" t="inlineStr">
        <is>
          <t>1.00%</t>
        </is>
      </c>
    </row>
    <row r="14">
      <c r="A14" s="4" t="inlineStr">
        <is>
          <t>The First Lien Credit Agreement [Member] | AP Gaming I, LLC [Member] | Incremental Term Loans [Member] | London Interbank Offered Rate (LIBOR) [Member]</t>
        </is>
      </c>
    </row>
    <row r="15">
      <c r="A15" s="4" t="inlineStr">
        <is>
          <t>Debt Instrument, Basis Spread on Variable Rate</t>
        </is>
      </c>
      <c r="B15" s="4" t="inlineStr">
        <is>
          <t>13.00%</t>
        </is>
      </c>
    </row>
    <row r="16">
      <c r="A16" s="4" t="inlineStr">
        <is>
          <t>The First Lien Credit Agreement [Member] | AP Gaming I, LLC [Member] | Incremental Term Loans [Member] | Base Rate [Member]</t>
        </is>
      </c>
    </row>
    <row r="17">
      <c r="A17" s="4" t="inlineStr">
        <is>
          <t>Debt Instrument, Basis Spread on Variable Rate</t>
        </is>
      </c>
      <c r="B17" s="4" t="inlineStr">
        <is>
          <t>12.00%</t>
        </is>
      </c>
    </row>
    <row r="18">
      <c r="A18" s="4" t="inlineStr">
        <is>
          <t>The First Lien Credit Agreement [Member] | Revolving Credit Facility [Member] | AP Gaming I, LLC [Member]</t>
        </is>
      </c>
    </row>
    <row r="19">
      <c r="A19" s="4" t="inlineStr">
        <is>
          <t>Line of Credit Facility, Maximum Borrowing Capacity</t>
        </is>
      </c>
      <c r="E19" s="6" t="n">
        <v>30000</v>
      </c>
      <c r="G19" s="6" t="n">
        <v>30000</v>
      </c>
    </row>
    <row r="20">
      <c r="A20" s="4" t="inlineStr">
        <is>
          <t>Gaming Operations [Member] | Minimum [Member]</t>
        </is>
      </c>
    </row>
    <row r="21">
      <c r="A21" s="4" t="inlineStr">
        <is>
          <t>Lessor, Operating Lease, Term of Contract (Year)</t>
        </is>
      </c>
      <c r="E21" s="4" t="inlineStr">
        <is>
          <t>1 year</t>
        </is>
      </c>
    </row>
    <row r="22">
      <c r="A22" s="4" t="inlineStr">
        <is>
          <t>Gaming Operations [Member] | Maximum [Member]</t>
        </is>
      </c>
    </row>
    <row r="23">
      <c r="A23" s="4" t="inlineStr">
        <is>
          <t>Lessor, Operating Lease, Term of Contract (Year)</t>
        </is>
      </c>
      <c r="E23" s="4" t="inlineStr">
        <is>
          <t>3 years</t>
        </is>
      </c>
    </row>
    <row r="24">
      <c r="A24" s="4" t="inlineStr">
        <is>
          <t>IPO [Member]</t>
        </is>
      </c>
    </row>
    <row r="25">
      <c r="A25" s="4" t="inlineStr">
        <is>
          <t>Stock Issued During Period, Shares, New Issues (in shares) | shares</t>
        </is>
      </c>
      <c r="D25" s="5" t="n">
        <v>10250000</v>
      </c>
    </row>
    <row r="26">
      <c r="A26" s="4" t="inlineStr">
        <is>
          <t>Shares Issued, Price Per Share (in dollars per share) | $ / shares</t>
        </is>
      </c>
      <c r="D26" s="6" t="n">
        <v>1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Description of the Business and Summary of Significant Accounting Policies - Disaggregation of Revenues (Details) - USD ($) $ in Thousands</t>
        </is>
      </c>
      <c r="B1" s="2" t="inlineStr">
        <is>
          <t>3 Months Ended</t>
        </is>
      </c>
    </row>
    <row r="2">
      <c r="B2" s="2" t="inlineStr">
        <is>
          <t>Mar. 31, 2021</t>
        </is>
      </c>
      <c r="C2" s="2" t="inlineStr">
        <is>
          <t>Mar. 31, 2020</t>
        </is>
      </c>
    </row>
    <row r="3">
      <c r="A3" s="4" t="inlineStr">
        <is>
          <t>Total revenues</t>
        </is>
      </c>
      <c r="B3" s="6" t="n">
        <v>55359</v>
      </c>
      <c r="C3" s="6" t="n">
        <v>54313</v>
      </c>
    </row>
    <row r="4">
      <c r="A4" s="4" t="inlineStr">
        <is>
          <t>Gaming Operations [Member]</t>
        </is>
      </c>
    </row>
    <row r="5">
      <c r="A5" s="4" t="inlineStr">
        <is>
          <t>Total revenues</t>
        </is>
      </c>
      <c r="B5" s="5" t="n">
        <v>44416</v>
      </c>
      <c r="C5" s="5" t="n">
        <v>42685</v>
      </c>
    </row>
    <row r="6">
      <c r="A6" s="4" t="inlineStr">
        <is>
          <t>Equipment Sales [Member]</t>
        </is>
      </c>
    </row>
    <row r="7">
      <c r="A7" s="4" t="inlineStr">
        <is>
          <t>Total revenues</t>
        </is>
      </c>
      <c r="B7" s="5" t="n">
        <v>10943</v>
      </c>
      <c r="C7" s="5" t="n">
        <v>11628</v>
      </c>
    </row>
    <row r="8">
      <c r="A8" s="4" t="inlineStr">
        <is>
          <t>EGM [Member]</t>
        </is>
      </c>
    </row>
    <row r="9">
      <c r="A9" s="4" t="inlineStr">
        <is>
          <t>Total revenues</t>
        </is>
      </c>
      <c r="B9" s="5" t="n">
        <v>50518</v>
      </c>
      <c r="C9" s="5" t="n">
        <v>50355</v>
      </c>
    </row>
    <row r="10">
      <c r="A10" s="4" t="inlineStr">
        <is>
          <t>EGM [Member] | Gaming Operations [Member]</t>
        </is>
      </c>
    </row>
    <row r="11">
      <c r="A11" s="4" t="inlineStr">
        <is>
          <t>Total revenues</t>
        </is>
      </c>
      <c r="B11" s="5" t="n">
        <v>39604</v>
      </c>
      <c r="C11" s="5" t="n">
        <v>38885</v>
      </c>
    </row>
    <row r="12">
      <c r="A12" s="4" t="inlineStr">
        <is>
          <t>EGM [Member] | Equipment Sales [Member]</t>
        </is>
      </c>
    </row>
    <row r="13">
      <c r="A13" s="4" t="inlineStr">
        <is>
          <t>Total revenues</t>
        </is>
      </c>
      <c r="B13" s="5" t="n">
        <v>10914</v>
      </c>
      <c r="C13" s="5" t="n">
        <v>11470</v>
      </c>
    </row>
    <row r="14">
      <c r="A14" s="4" t="inlineStr">
        <is>
          <t>Table Products [Member]</t>
        </is>
      </c>
    </row>
    <row r="15">
      <c r="A15" s="4" t="inlineStr">
        <is>
          <t>Total revenues</t>
        </is>
      </c>
      <c r="B15" s="5" t="n">
        <v>2756</v>
      </c>
      <c r="C15" s="5" t="n">
        <v>2482</v>
      </c>
    </row>
    <row r="16">
      <c r="A16" s="4" t="inlineStr">
        <is>
          <t>Table Products [Member] | Gaming Operations [Member]</t>
        </is>
      </c>
    </row>
    <row r="17">
      <c r="A17" s="4" t="inlineStr">
        <is>
          <t>Total revenues</t>
        </is>
      </c>
      <c r="B17" s="5" t="n">
        <v>2727</v>
      </c>
      <c r="C17" s="5" t="n">
        <v>2324</v>
      </c>
    </row>
    <row r="18">
      <c r="A18" s="4" t="inlineStr">
        <is>
          <t>Table Products [Member] | Equipment Sales [Member]</t>
        </is>
      </c>
    </row>
    <row r="19">
      <c r="A19" s="4" t="inlineStr">
        <is>
          <t>Total revenues</t>
        </is>
      </c>
      <c r="B19" s="5" t="n">
        <v>29</v>
      </c>
      <c r="C19" s="5" t="n">
        <v>158</v>
      </c>
    </row>
    <row r="20">
      <c r="A20" s="4" t="inlineStr">
        <is>
          <t>Interactive (Gaming Operations) [Member]</t>
        </is>
      </c>
    </row>
    <row r="21">
      <c r="A21" s="4" t="inlineStr">
        <is>
          <t>Total revenues</t>
        </is>
      </c>
      <c r="B21" s="5" t="n">
        <v>2085</v>
      </c>
      <c r="C21" s="5" t="n">
        <v>1476</v>
      </c>
    </row>
    <row r="22">
      <c r="A22" s="4" t="inlineStr">
        <is>
          <t>Interactive (Gaming Operations) [Member] | Social [Member]</t>
        </is>
      </c>
    </row>
    <row r="23">
      <c r="A23" s="4" t="inlineStr">
        <is>
          <t>Total revenues</t>
        </is>
      </c>
      <c r="B23" s="5" t="n">
        <v>709</v>
      </c>
      <c r="C23" s="5" t="n">
        <v>822</v>
      </c>
    </row>
    <row r="24">
      <c r="A24" s="4" t="inlineStr">
        <is>
          <t>Interactive (Gaming Operations) [Member] | RMG [Member]</t>
        </is>
      </c>
    </row>
    <row r="25">
      <c r="A25" s="4" t="inlineStr">
        <is>
          <t>Total revenues</t>
        </is>
      </c>
      <c r="B25" s="6" t="n">
        <v>1376</v>
      </c>
      <c r="C25" s="6" t="n">
        <v>65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1</t>
        </is>
      </c>
      <c r="C1" s="2" t="inlineStr">
        <is>
          <t>Dec. 31, 2020</t>
        </is>
      </c>
    </row>
    <row r="2">
      <c r="A2" s="4" t="inlineStr">
        <is>
          <t>Accounts receivable, allowance</t>
        </is>
      </c>
      <c r="B2" s="6" t="n">
        <v>2122</v>
      </c>
      <c r="C2" s="6" t="n">
        <v>2077</v>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36602139</v>
      </c>
      <c r="C9" s="5" t="n">
        <v>36494002</v>
      </c>
    </row>
    <row r="10">
      <c r="A10" s="4" t="inlineStr">
        <is>
          <t>Common stock, shares outstanding (in shares)</t>
        </is>
      </c>
      <c r="B10" s="5" t="n">
        <v>36602139</v>
      </c>
      <c r="C10" s="5" t="n">
        <v>36494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the Business and Summary of Significant Accounting Policies - Allowance for Expected Credit Losses (Details) - USD ($) $ in Thousands</t>
        </is>
      </c>
      <c r="B1" s="2" t="inlineStr">
        <is>
          <t>Mar. 31, 2021</t>
        </is>
      </c>
      <c r="C1" s="2" t="inlineStr">
        <is>
          <t>Dec. 31, 2020</t>
        </is>
      </c>
    </row>
    <row r="2">
      <c r="A2" s="4" t="inlineStr">
        <is>
          <t>Trade Accounts Receivable [Member]</t>
        </is>
      </c>
    </row>
    <row r="3">
      <c r="A3" s="4" t="inlineStr">
        <is>
          <t>Gross amortized cost</t>
        </is>
      </c>
      <c r="B3" s="6" t="n">
        <v>10516</v>
      </c>
      <c r="C3" s="6" t="n">
        <v>10409</v>
      </c>
    </row>
    <row r="4">
      <c r="A4" s="4" t="inlineStr">
        <is>
          <t>Allowance for credit losses</t>
        </is>
      </c>
      <c r="B4" s="5" t="n">
        <v>-99</v>
      </c>
      <c r="C4" s="5" t="n">
        <v>0</v>
      </c>
    </row>
    <row r="5">
      <c r="A5" s="4" t="inlineStr">
        <is>
          <t>Amortized cost, net of allowance for credit losses</t>
        </is>
      </c>
      <c r="B5" s="5" t="n">
        <v>10417</v>
      </c>
      <c r="C5" s="5" t="n">
        <v>10409</v>
      </c>
    </row>
    <row r="6">
      <c r="A6" s="4" t="inlineStr">
        <is>
          <t>Account Receivables with Extended Payment Term Originated in 2020 [Member]</t>
        </is>
      </c>
    </row>
    <row r="7">
      <c r="A7" s="4" t="inlineStr">
        <is>
          <t>Gross amortized cost</t>
        </is>
      </c>
      <c r="B7" s="5" t="n">
        <v>6261</v>
      </c>
      <c r="C7" s="5" t="n">
        <v>7559</v>
      </c>
    </row>
    <row r="8">
      <c r="A8" s="4" t="inlineStr">
        <is>
          <t>Allowance for credit losses</t>
        </is>
      </c>
      <c r="B8" s="5" t="n">
        <v>0</v>
      </c>
    </row>
    <row r="9">
      <c r="A9" s="4" t="inlineStr">
        <is>
          <t>Amortized cost, net of allowance for credit losses</t>
        </is>
      </c>
      <c r="B9" s="5" t="n">
        <v>6261</v>
      </c>
      <c r="C9" s="5" t="n">
        <v>7559</v>
      </c>
    </row>
    <row r="10">
      <c r="A10" s="4" t="inlineStr">
        <is>
          <t>Account Receivables with Extended Payment Term Originated in 2019 [Member]</t>
        </is>
      </c>
    </row>
    <row r="11">
      <c r="A11" s="4" t="inlineStr">
        <is>
          <t>Gross amortized cost</t>
        </is>
      </c>
      <c r="B11" s="5" t="n">
        <v>1367</v>
      </c>
      <c r="C11" s="5" t="n">
        <v>1319</v>
      </c>
    </row>
    <row r="12">
      <c r="A12" s="4" t="inlineStr">
        <is>
          <t>Allowance for credit losses</t>
        </is>
      </c>
      <c r="B12" s="5" t="n">
        <v>0</v>
      </c>
      <c r="C12" s="5" t="n">
        <v>0</v>
      </c>
    </row>
    <row r="13">
      <c r="A13" s="4" t="inlineStr">
        <is>
          <t>Amortized cost, net of allowance for credit losses</t>
        </is>
      </c>
      <c r="B13" s="5" t="n">
        <v>1367</v>
      </c>
      <c r="C13" s="5" t="n">
        <v>1319</v>
      </c>
    </row>
    <row r="14">
      <c r="A14" s="4" t="inlineStr">
        <is>
          <t>Account Receivables with Extended Payment Term [Member]</t>
        </is>
      </c>
    </row>
    <row r="15">
      <c r="A15" s="4" t="inlineStr">
        <is>
          <t>Gross amortized cost</t>
        </is>
      </c>
      <c r="B15" s="5" t="n">
        <v>7628</v>
      </c>
      <c r="C15" s="5" t="n">
        <v>8878</v>
      </c>
    </row>
    <row r="16">
      <c r="A16" s="4" t="inlineStr">
        <is>
          <t>Allowance for credit losses</t>
        </is>
      </c>
      <c r="B16" s="5" t="n">
        <v>0</v>
      </c>
      <c r="C16" s="5" t="n">
        <v>0</v>
      </c>
    </row>
    <row r="17">
      <c r="A17" s="4" t="inlineStr">
        <is>
          <t>Amortized cost, net of allowance for credit losses</t>
        </is>
      </c>
      <c r="B17" s="5" t="n">
        <v>7628</v>
      </c>
      <c r="C17" s="5" t="n">
        <v>8878</v>
      </c>
    </row>
    <row r="18">
      <c r="A18" s="4" t="inlineStr">
        <is>
          <t>Sales-type Leases Receivables Classified as Accounts Receivable Originated in 2019 [Member]</t>
        </is>
      </c>
    </row>
    <row r="19">
      <c r="A19" s="4" t="inlineStr">
        <is>
          <t>Gross amortized cost</t>
        </is>
      </c>
      <c r="B19" s="5" t="n">
        <v>311</v>
      </c>
      <c r="C19" s="5" t="n">
        <v>472</v>
      </c>
    </row>
    <row r="20">
      <c r="A20" s="4" t="inlineStr">
        <is>
          <t>Allowance for credit losses</t>
        </is>
      </c>
      <c r="B20" s="5" t="n">
        <v>-16</v>
      </c>
      <c r="C20" s="5" t="n">
        <v>-24</v>
      </c>
    </row>
    <row r="21">
      <c r="A21" s="4" t="inlineStr">
        <is>
          <t>Amortized cost, net of allowance for credit losses</t>
        </is>
      </c>
      <c r="B21" s="5" t="n">
        <v>295</v>
      </c>
      <c r="C21" s="5" t="n">
        <v>448</v>
      </c>
    </row>
    <row r="22">
      <c r="A22" s="4" t="inlineStr">
        <is>
          <t>Sales-type Leases Receivables Classified as Accounts Receivable Originated in 2017 [Member]</t>
        </is>
      </c>
    </row>
    <row r="23">
      <c r="A23" s="4" t="inlineStr">
        <is>
          <t>Gross amortized cost</t>
        </is>
      </c>
      <c r="B23" s="5" t="n">
        <v>6</v>
      </c>
      <c r="C23" s="5" t="n">
        <v>16</v>
      </c>
    </row>
    <row r="24">
      <c r="A24" s="4" t="inlineStr">
        <is>
          <t>Allowance for credit losses</t>
        </is>
      </c>
      <c r="B24" s="5" t="n">
        <v>0</v>
      </c>
      <c r="C24" s="5" t="n">
        <v>-1</v>
      </c>
    </row>
    <row r="25">
      <c r="A25" s="4" t="inlineStr">
        <is>
          <t>Amortized cost, net of allowance for credit losses</t>
        </is>
      </c>
      <c r="B25" s="5" t="n">
        <v>6</v>
      </c>
      <c r="C25" s="5" t="n">
        <v>15</v>
      </c>
    </row>
    <row r="26">
      <c r="A26" s="4" t="inlineStr">
        <is>
          <t>Sales-type Leases Receivables Classified as Accounts Receivable [Member]</t>
        </is>
      </c>
    </row>
    <row r="27">
      <c r="A27" s="4" t="inlineStr">
        <is>
          <t>Gross amortized cost</t>
        </is>
      </c>
      <c r="B27" s="5" t="n">
        <v>317</v>
      </c>
      <c r="C27" s="5" t="n">
        <v>488</v>
      </c>
    </row>
    <row r="28">
      <c r="A28" s="4" t="inlineStr">
        <is>
          <t>Allowance for credit losses</t>
        </is>
      </c>
      <c r="B28" s="5" t="n">
        <v>-16</v>
      </c>
      <c r="C28" s="5" t="n">
        <v>-25</v>
      </c>
    </row>
    <row r="29">
      <c r="A29" s="4" t="inlineStr">
        <is>
          <t>Amortized cost, net of allowance for credit losses</t>
        </is>
      </c>
      <c r="B29" s="5" t="n">
        <v>301</v>
      </c>
      <c r="C29" s="5" t="n">
        <v>463</v>
      </c>
    </row>
    <row r="30">
      <c r="A30" s="4" t="inlineStr">
        <is>
          <t>Deposits and Other Originated in 2020 [Member]</t>
        </is>
      </c>
    </row>
    <row r="31">
      <c r="A31" s="4" t="inlineStr">
        <is>
          <t>Gross amortized cost</t>
        </is>
      </c>
      <c r="B31" s="5" t="n">
        <v>4207</v>
      </c>
      <c r="C31" s="5" t="n">
        <v>4199</v>
      </c>
    </row>
    <row r="32">
      <c r="A32" s="4" t="inlineStr">
        <is>
          <t>Allowance for credit losses</t>
        </is>
      </c>
      <c r="B32" s="5" t="n">
        <v>0</v>
      </c>
    </row>
    <row r="33">
      <c r="A33" s="4" t="inlineStr">
        <is>
          <t>Amortized cost, net of allowance for credit losses</t>
        </is>
      </c>
      <c r="B33" s="5" t="n">
        <v>4207</v>
      </c>
      <c r="C33" s="5" t="n">
        <v>4199</v>
      </c>
    </row>
    <row r="34">
      <c r="A34" s="4" t="inlineStr">
        <is>
          <t>Development Agreements Classified as Deposits and Other Originated in 2019 [Member]</t>
        </is>
      </c>
    </row>
    <row r="35">
      <c r="A35" s="4" t="inlineStr">
        <is>
          <t>Gross amortized cost</t>
        </is>
      </c>
      <c r="B35" s="5" t="n">
        <v>2152</v>
      </c>
      <c r="C35" s="5" t="n">
        <v>2136</v>
      </c>
    </row>
    <row r="36">
      <c r="A36" s="4" t="inlineStr">
        <is>
          <t>Allowance for credit losses</t>
        </is>
      </c>
      <c r="B36" s="5" t="n">
        <v>0</v>
      </c>
      <c r="C36" s="5" t="n">
        <v>0</v>
      </c>
    </row>
    <row r="37">
      <c r="A37" s="4" t="inlineStr">
        <is>
          <t>Amortized cost, net of allowance for credit losses</t>
        </is>
      </c>
      <c r="B37" s="5" t="n">
        <v>2152</v>
      </c>
      <c r="C37" s="5" t="n">
        <v>2136</v>
      </c>
    </row>
    <row r="38">
      <c r="A38" s="4" t="inlineStr">
        <is>
          <t>Development Agreements Classified as Deposits and Other [Member]</t>
        </is>
      </c>
    </row>
    <row r="39">
      <c r="A39" s="4" t="inlineStr">
        <is>
          <t>Gross amortized cost</t>
        </is>
      </c>
      <c r="B39" s="5" t="n">
        <v>6359</v>
      </c>
      <c r="C39" s="5" t="n">
        <v>6335</v>
      </c>
    </row>
    <row r="40">
      <c r="A40" s="4" t="inlineStr">
        <is>
          <t>Allowance for credit losses</t>
        </is>
      </c>
      <c r="B40" s="5" t="n">
        <v>0</v>
      </c>
      <c r="C40" s="5" t="n">
        <v>0</v>
      </c>
    </row>
    <row r="41">
      <c r="A41" s="4" t="inlineStr">
        <is>
          <t>Amortized cost, net of allowance for credit losses</t>
        </is>
      </c>
      <c r="B41" s="6" t="n">
        <v>6359</v>
      </c>
      <c r="C41" s="6" t="n">
        <v>63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1 - Description of the Business and Summary of Significant Accounting Policies - Property and Equipment Useful Life (Details)</t>
        </is>
      </c>
      <c r="B1" s="2" t="inlineStr">
        <is>
          <t>3 Months Ended</t>
        </is>
      </c>
    </row>
    <row r="2">
      <c r="B2" s="2" t="inlineStr">
        <is>
          <t>Mar. 31, 2021</t>
        </is>
      </c>
    </row>
    <row r="3">
      <c r="A3" s="4" t="inlineStr">
        <is>
          <t>Minimum [Member]</t>
        </is>
      </c>
    </row>
    <row r="4">
      <c r="A4" s="4" t="inlineStr">
        <is>
          <t>Gaming equipment (in years) (Year)</t>
        </is>
      </c>
      <c r="B4" s="4" t="inlineStr">
        <is>
          <t>2 years</t>
        </is>
      </c>
    </row>
    <row r="5">
      <c r="A5" s="4" t="inlineStr">
        <is>
          <t>Maximum [Member]</t>
        </is>
      </c>
    </row>
    <row r="6">
      <c r="A6" s="4" t="inlineStr">
        <is>
          <t>Gaming equipment (in years) (Year)</t>
        </is>
      </c>
      <c r="B6" s="4" t="inlineStr">
        <is>
          <t>6 years</t>
        </is>
      </c>
    </row>
    <row r="7">
      <c r="A7" s="4" t="inlineStr">
        <is>
          <t>Gaming Equipment [Member] | Minimum [Member]</t>
        </is>
      </c>
    </row>
    <row r="8">
      <c r="A8" s="4" t="inlineStr">
        <is>
          <t>Gaming equipment (in years) (Year)</t>
        </is>
      </c>
      <c r="B8" s="4" t="inlineStr">
        <is>
          <t>2 years</t>
        </is>
      </c>
    </row>
    <row r="9">
      <c r="A9" s="4" t="inlineStr">
        <is>
          <t>Gaming Equipment [Member] | Maximum [Member]</t>
        </is>
      </c>
    </row>
    <row r="10">
      <c r="A10" s="4" t="inlineStr">
        <is>
          <t>Gaming equipment (in years) (Year)</t>
        </is>
      </c>
      <c r="B10" s="4" t="inlineStr">
        <is>
          <t>6 years</t>
        </is>
      </c>
    </row>
    <row r="11">
      <c r="A11" s="4" t="inlineStr">
        <is>
          <t>Property, Plant and Equipment, Other Types [Member] | Minimum [Member]</t>
        </is>
      </c>
    </row>
    <row r="12">
      <c r="A12" s="4" t="inlineStr">
        <is>
          <t>Gaming equipment (in years) (Year)</t>
        </is>
      </c>
      <c r="B12" s="4" t="inlineStr">
        <is>
          <t>3 years</t>
        </is>
      </c>
    </row>
    <row r="13">
      <c r="A13" s="4" t="inlineStr">
        <is>
          <t>Property, Plant and Equipment, Other Types [Member] | Maximum [Member]</t>
        </is>
      </c>
    </row>
    <row r="14">
      <c r="A14" s="4" t="inlineStr">
        <is>
          <t>Gaming equipment (in years) (Year)</t>
        </is>
      </c>
      <c r="B14"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Description of the Business and Summary of Significant Accounting Policies - Estimated Fair Value of Long-term Debt (Details) - Fair Value, Inputs, Level 2 [Member] - USD ($) $ in Thousands</t>
        </is>
      </c>
      <c r="B1" s="2" t="inlineStr">
        <is>
          <t>Mar. 31, 2021</t>
        </is>
      </c>
      <c r="C1" s="2" t="inlineStr">
        <is>
          <t>Dec. 31, 2020</t>
        </is>
      </c>
    </row>
    <row r="2">
      <c r="A2" s="4" t="inlineStr">
        <is>
          <t>Reported Value Measurement [Member]</t>
        </is>
      </c>
    </row>
    <row r="3">
      <c r="A3" s="4" t="inlineStr">
        <is>
          <t>Long-term Debt, carrying amount</t>
        </is>
      </c>
      <c r="B3" s="6" t="n">
        <v>620922</v>
      </c>
      <c r="C3" s="6" t="n">
        <v>622509</v>
      </c>
    </row>
    <row r="4">
      <c r="A4" s="4" t="inlineStr">
        <is>
          <t>Estimate of Fair Value Measurement [Member]</t>
        </is>
      </c>
    </row>
    <row r="5">
      <c r="A5" s="4" t="inlineStr">
        <is>
          <t>Long-term Debt, fair value</t>
        </is>
      </c>
      <c r="B5" s="6" t="n">
        <v>611613</v>
      </c>
      <c r="C5" s="6" t="n">
        <v>6024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2 - Property and Equipment (Details Textual) - USD ($) $ in Millions</t>
        </is>
      </c>
      <c r="B1" s="2" t="inlineStr">
        <is>
          <t>3 Months Ended</t>
        </is>
      </c>
    </row>
    <row r="2">
      <c r="B2" s="2" t="inlineStr">
        <is>
          <t>Mar. 31, 2021</t>
        </is>
      </c>
      <c r="C2" s="2" t="inlineStr">
        <is>
          <t>Mar. 31, 2020</t>
        </is>
      </c>
    </row>
    <row r="3">
      <c r="A3" s="4" t="inlineStr">
        <is>
          <t>Depreciation, Total</t>
        </is>
      </c>
      <c r="B3" s="8" t="n">
        <v>9.4</v>
      </c>
      <c r="C3" s="8" t="n">
        <v>10.9</v>
      </c>
    </row>
    <row r="4">
      <c r="A4" s="4" t="inlineStr">
        <is>
          <t>Minimum [Member]</t>
        </is>
      </c>
    </row>
    <row r="5">
      <c r="A5" s="4" t="inlineStr">
        <is>
          <t>Property, Plant and Equipment, Useful Life (Year)</t>
        </is>
      </c>
      <c r="B5" s="4" t="inlineStr">
        <is>
          <t>2 years</t>
        </is>
      </c>
    </row>
    <row r="6">
      <c r="A6" s="4" t="inlineStr">
        <is>
          <t>Maximum [Member]</t>
        </is>
      </c>
    </row>
    <row r="7">
      <c r="A7" s="4" t="inlineStr">
        <is>
          <t>Property, Plant and Equipment, Useful Life (Year)</t>
        </is>
      </c>
      <c r="B7" s="4" t="inlineStr">
        <is>
          <t>6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 Property and Equipment (Details) - USD ($) $ in Thousands</t>
        </is>
      </c>
      <c r="B1" s="2" t="inlineStr">
        <is>
          <t>Mar. 31, 2021</t>
        </is>
      </c>
      <c r="C1" s="2" t="inlineStr">
        <is>
          <t>Dec. 31, 2020</t>
        </is>
      </c>
    </row>
    <row r="2">
      <c r="A2" s="4" t="inlineStr">
        <is>
          <t>Less: Accumulated depreciation</t>
        </is>
      </c>
      <c r="B2" s="6" t="n">
        <v>-128979</v>
      </c>
      <c r="C2" s="6" t="n">
        <v>-123656</v>
      </c>
    </row>
    <row r="3">
      <c r="A3" s="4" t="inlineStr">
        <is>
          <t>Property and equipment, net</t>
        </is>
      </c>
      <c r="B3" s="5" t="n">
        <v>76794</v>
      </c>
      <c r="C3" s="5" t="n">
        <v>81040</v>
      </c>
    </row>
    <row r="4">
      <c r="A4" s="4" t="inlineStr">
        <is>
          <t>Gaming Equipment [Member]</t>
        </is>
      </c>
    </row>
    <row r="5">
      <c r="A5" s="4" t="inlineStr">
        <is>
          <t>Property and equipment, gross</t>
        </is>
      </c>
      <c r="B5" s="5" t="n">
        <v>182578</v>
      </c>
      <c r="C5" s="5" t="n">
        <v>181305</v>
      </c>
    </row>
    <row r="6">
      <c r="A6" s="4" t="inlineStr">
        <is>
          <t>Property, Plant and Equipment, Other Types [Member]</t>
        </is>
      </c>
    </row>
    <row r="7">
      <c r="A7" s="4" t="inlineStr">
        <is>
          <t>Property and equipment, gross</t>
        </is>
      </c>
      <c r="B7" s="6" t="n">
        <v>23195</v>
      </c>
      <c r="C7" s="6" t="n">
        <v>233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3 - Goodwill and Intangibles (Details Textual) - USD ($) $ in Thousands</t>
        </is>
      </c>
      <c r="C1" s="2" t="inlineStr">
        <is>
          <t>3 Months Ended</t>
        </is>
      </c>
    </row>
    <row r="2">
      <c r="C2" s="2" t="inlineStr">
        <is>
          <t>Mar. 31, 2021</t>
        </is>
      </c>
      <c r="D2" s="2" t="inlineStr">
        <is>
          <t>Mar. 31, 2020</t>
        </is>
      </c>
    </row>
    <row r="3">
      <c r="A3" s="4" t="inlineStr">
        <is>
          <t>Amortization of Intangible Assets, Total</t>
        </is>
      </c>
      <c r="C3" s="6" t="n">
        <v>9000</v>
      </c>
      <c r="D3" s="6" t="n">
        <v>13400</v>
      </c>
    </row>
    <row r="4">
      <c r="A4" s="4" t="inlineStr">
        <is>
          <t>Accretion of Contract Rights Under Development Agreements and Customer Agreements</t>
        </is>
      </c>
      <c r="B4" s="4" t="inlineStr">
        <is>
          <t>[1]</t>
        </is>
      </c>
      <c r="C4" s="5" t="n">
        <v>1706</v>
      </c>
      <c r="D4" s="6" t="n">
        <v>1859</v>
      </c>
    </row>
    <row r="5">
      <c r="A5" s="4" t="inlineStr">
        <is>
          <t>RMG Technology Platform [Member]</t>
        </is>
      </c>
    </row>
    <row r="6">
      <c r="A6" s="4" t="inlineStr">
        <is>
          <t>Impairment of Intangible Assets, Indefinite-lived (Excluding Goodwill)</t>
        </is>
      </c>
      <c r="C6" s="6" t="n">
        <v>700</v>
      </c>
    </row>
    <row r="7">
      <c r="A7" s="4" t="inlineStr">
        <is>
          <t>Minimum [Member]</t>
        </is>
      </c>
    </row>
    <row r="8">
      <c r="A8" s="4" t="inlineStr">
        <is>
          <t>Finite-Lived Intangible Asset, Useful Life (Year)</t>
        </is>
      </c>
      <c r="C8" s="4" t="inlineStr">
        <is>
          <t>1 year</t>
        </is>
      </c>
    </row>
    <row r="9">
      <c r="A9" s="4" t="inlineStr">
        <is>
          <t>Maximum [Member]</t>
        </is>
      </c>
    </row>
    <row r="10">
      <c r="A10" s="4" t="inlineStr">
        <is>
          <t>Finite-Lived Intangible Asset, Useful Life (Year)</t>
        </is>
      </c>
      <c r="C10" s="4" t="inlineStr">
        <is>
          <t>12 years</t>
        </is>
      </c>
    </row>
    <row r="11">
      <c r="A11" s="4" t="inlineStr">
        <is>
          <t>Interactive (Gaming Operations) [Member]</t>
        </is>
      </c>
    </row>
    <row r="12">
      <c r="A12" s="4" t="inlineStr">
        <is>
          <t>Goodwill, Impaired, Accumulated Impairment Loss</t>
        </is>
      </c>
      <c r="C12" s="6" t="n">
        <v>8400</v>
      </c>
    </row>
    <row r="13"/>
    <row r="14">
      <c r="A14" s="4" t="inlineStr">
        <is>
          <t>[1]</t>
        </is>
      </c>
      <c r="B14" s="4" t="inlineStr">
        <is>
          <t>Non-cash item related to the accretion of contract rights under development agreements and placement fees.</t>
        </is>
      </c>
    </row>
  </sheetData>
  <mergeCells count="4">
    <mergeCell ref="A1:B2"/>
    <mergeCell ref="C1:D1"/>
    <mergeCell ref="A13:C13"/>
    <mergeCell ref="B14:C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3 - Goodwill and Intangibles - Changes in Goodwill (Details) $ in Thousands</t>
        </is>
      </c>
      <c r="B1" s="2" t="inlineStr">
        <is>
          <t>3 Months Ended</t>
        </is>
      </c>
    </row>
    <row r="2">
      <c r="B2" s="2" t="inlineStr">
        <is>
          <t>Mar. 31, 2021USD ($)</t>
        </is>
      </c>
    </row>
    <row r="3">
      <c r="A3" s="4" t="inlineStr">
        <is>
          <t>Balance</t>
        </is>
      </c>
      <c r="B3" s="6" t="n">
        <v>286042</v>
      </c>
    </row>
    <row r="4">
      <c r="A4" s="4" t="inlineStr">
        <is>
          <t>Foreign currency adjustments</t>
        </is>
      </c>
      <c r="B4" s="5" t="n">
        <v>-473</v>
      </c>
    </row>
    <row r="5">
      <c r="A5" s="4" t="inlineStr">
        <is>
          <t>Balance</t>
        </is>
      </c>
      <c r="B5" s="5" t="n">
        <v>285569</v>
      </c>
    </row>
    <row r="6">
      <c r="A6" s="4" t="inlineStr">
        <is>
          <t>EGM [Member]</t>
        </is>
      </c>
    </row>
    <row r="7">
      <c r="A7" s="4" t="inlineStr">
        <is>
          <t>Balance</t>
        </is>
      </c>
      <c r="B7" s="5" t="n">
        <v>278221</v>
      </c>
    </row>
    <row r="8">
      <c r="A8" s="4" t="inlineStr">
        <is>
          <t>Foreign currency adjustments</t>
        </is>
      </c>
      <c r="B8" s="5" t="n">
        <v>-473</v>
      </c>
    </row>
    <row r="9">
      <c r="A9" s="4" t="inlineStr">
        <is>
          <t>Balance</t>
        </is>
      </c>
      <c r="B9" s="5" t="n">
        <v>277748</v>
      </c>
    </row>
    <row r="10">
      <c r="A10" s="4" t="inlineStr">
        <is>
          <t>Table Products [Member]</t>
        </is>
      </c>
    </row>
    <row r="11">
      <c r="A11" s="4" t="inlineStr">
        <is>
          <t>Balance</t>
        </is>
      </c>
      <c r="B11" s="5" t="n">
        <v>7821</v>
      </c>
    </row>
    <row r="12">
      <c r="A12" s="4" t="inlineStr">
        <is>
          <t>Foreign currency adjustments</t>
        </is>
      </c>
      <c r="B12" s="5" t="n">
        <v>0</v>
      </c>
    </row>
    <row r="13">
      <c r="A13" s="4" t="inlineStr">
        <is>
          <t>Balance</t>
        </is>
      </c>
      <c r="B13" s="5" t="n">
        <v>7821</v>
      </c>
    </row>
    <row r="14">
      <c r="A14" s="4" t="inlineStr">
        <is>
          <t>Interactive (Gaming Operations) [Member]</t>
        </is>
      </c>
    </row>
    <row r="15">
      <c r="A15" s="4" t="inlineStr">
        <is>
          <t>Balance</t>
        </is>
      </c>
      <c r="B15" s="5" t="n">
        <v>0</v>
      </c>
      <c r="C15" s="4" t="inlineStr">
        <is>
          <t>[1]</t>
        </is>
      </c>
    </row>
    <row r="16">
      <c r="A16" s="4" t="inlineStr">
        <is>
          <t>Foreign currency adjustments</t>
        </is>
      </c>
      <c r="B16" s="5" t="n">
        <v>0</v>
      </c>
      <c r="C16" s="4" t="inlineStr">
        <is>
          <t>[1]</t>
        </is>
      </c>
    </row>
    <row r="17">
      <c r="A17" s="4" t="inlineStr">
        <is>
          <t>Balance</t>
        </is>
      </c>
      <c r="B17" s="6" t="n">
        <v>0</v>
      </c>
      <c r="C17" s="4" t="inlineStr">
        <is>
          <t>[1]</t>
        </is>
      </c>
    </row>
    <row r="18"/>
    <row r="19">
      <c r="A19" s="4" t="inlineStr">
        <is>
          <t>[1]</t>
        </is>
      </c>
      <c r="B19" s="4" t="inlineStr">
        <is>
          <t>Accumulated goodwill impairment charges for the Interactive segment as of  March 31, 2021 were $8.4 million.</t>
        </is>
      </c>
    </row>
  </sheetData>
  <mergeCells count="5">
    <mergeCell ref="A1:A2"/>
    <mergeCell ref="B1:C1"/>
    <mergeCell ref="B2:C2"/>
    <mergeCell ref="A18:C18"/>
    <mergeCell ref="B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Goodwill and Intangibles - Intangible Assets (Details) - USD ($) $ in Thousands</t>
        </is>
      </c>
      <c r="B1" s="2" t="inlineStr">
        <is>
          <t>3 Months Ended</t>
        </is>
      </c>
    </row>
    <row r="2">
      <c r="B2" s="2" t="inlineStr">
        <is>
          <t>Mar. 31, 2021</t>
        </is>
      </c>
      <c r="C2" s="2" t="inlineStr">
        <is>
          <t>Dec. 31, 2020</t>
        </is>
      </c>
    </row>
    <row r="3">
      <c r="A3" s="4" t="inlineStr">
        <is>
          <t>Indefinite lived trade names</t>
        </is>
      </c>
      <c r="B3" s="6" t="n">
        <v>12126</v>
      </c>
      <c r="C3" s="6" t="n">
        <v>12126</v>
      </c>
    </row>
    <row r="4">
      <c r="A4" s="4" t="inlineStr">
        <is>
          <t>Finite lived, gross value</t>
        </is>
      </c>
      <c r="B4" s="5" t="n">
        <v>478656</v>
      </c>
      <c r="C4" s="5" t="n">
        <v>484798</v>
      </c>
    </row>
    <row r="5">
      <c r="A5" s="4" t="inlineStr">
        <is>
          <t>Finite lived, accumulated amortization</t>
        </is>
      </c>
      <c r="B5" s="5" t="n">
        <v>-298971</v>
      </c>
      <c r="C5" s="5" t="n">
        <v>-297154</v>
      </c>
    </row>
    <row r="6">
      <c r="A6" s="4" t="inlineStr">
        <is>
          <t>Finite lived, net carrying value</t>
        </is>
      </c>
      <c r="B6" s="6" t="n">
        <v>179685</v>
      </c>
      <c r="C6" s="5" t="n">
        <v>187644</v>
      </c>
    </row>
    <row r="7">
      <c r="A7" s="4" t="inlineStr">
        <is>
          <t>Minimum [Member]</t>
        </is>
      </c>
    </row>
    <row r="8">
      <c r="A8" s="4" t="inlineStr">
        <is>
          <t>Intangible assets, useful life (Year)</t>
        </is>
      </c>
      <c r="B8" s="4" t="inlineStr">
        <is>
          <t>1 year</t>
        </is>
      </c>
    </row>
    <row r="9">
      <c r="A9" s="4" t="inlineStr">
        <is>
          <t>Maximum [Member]</t>
        </is>
      </c>
    </row>
    <row r="10">
      <c r="A10" s="4" t="inlineStr">
        <is>
          <t>Intangible assets, useful life (Year)</t>
        </is>
      </c>
      <c r="B10" s="4" t="inlineStr">
        <is>
          <t>12 years</t>
        </is>
      </c>
    </row>
    <row r="11">
      <c r="A11" s="4" t="inlineStr">
        <is>
          <t>Trade Names [Member]</t>
        </is>
      </c>
    </row>
    <row r="12">
      <c r="A12" s="4" t="inlineStr">
        <is>
          <t>Finite lived, gross value</t>
        </is>
      </c>
      <c r="B12" s="6" t="n">
        <v>14870</v>
      </c>
      <c r="C12" s="5" t="n">
        <v>14870</v>
      </c>
    </row>
    <row r="13">
      <c r="A13" s="4" t="inlineStr">
        <is>
          <t>Finite lived, accumulated amortization</t>
        </is>
      </c>
      <c r="B13" s="5" t="n">
        <v>-14325</v>
      </c>
      <c r="C13" s="5" t="n">
        <v>-14269</v>
      </c>
    </row>
    <row r="14">
      <c r="A14" s="4" t="inlineStr">
        <is>
          <t>Finite lived, net carrying value</t>
        </is>
      </c>
      <c r="B14" s="6" t="n">
        <v>545</v>
      </c>
      <c r="C14" s="5" t="n">
        <v>601</v>
      </c>
    </row>
    <row r="15">
      <c r="A15" s="4" t="inlineStr">
        <is>
          <t>Trade Names [Member] | Minimum [Member]</t>
        </is>
      </c>
    </row>
    <row r="16">
      <c r="A16" s="4" t="inlineStr">
        <is>
          <t>Intangible assets, useful life (Year)</t>
        </is>
      </c>
      <c r="B16" s="4" t="inlineStr">
        <is>
          <t>5 years</t>
        </is>
      </c>
    </row>
    <row r="17">
      <c r="A17" s="4" t="inlineStr">
        <is>
          <t>Trade Names [Member] | Maximum [Member]</t>
        </is>
      </c>
    </row>
    <row r="18">
      <c r="A18" s="4" t="inlineStr">
        <is>
          <t>Intangible assets, useful life (Year)</t>
        </is>
      </c>
      <c r="B18" s="4" t="inlineStr">
        <is>
          <t>7 years</t>
        </is>
      </c>
    </row>
    <row r="19">
      <c r="A19" s="4" t="inlineStr">
        <is>
          <t>Customer Relationships [Member]</t>
        </is>
      </c>
    </row>
    <row r="20">
      <c r="A20" s="4" t="inlineStr">
        <is>
          <t>Finite lived, gross value</t>
        </is>
      </c>
      <c r="B20" s="6" t="n">
        <v>218404</v>
      </c>
      <c r="C20" s="5" t="n">
        <v>218848</v>
      </c>
    </row>
    <row r="21">
      <c r="A21" s="4" t="inlineStr">
        <is>
          <t>Finite lived, accumulated amortization</t>
        </is>
      </c>
      <c r="B21" s="5" t="n">
        <v>-145925</v>
      </c>
      <c r="C21" s="5" t="n">
        <v>-143082</v>
      </c>
    </row>
    <row r="22">
      <c r="A22" s="4" t="inlineStr">
        <is>
          <t>Finite lived, net carrying value</t>
        </is>
      </c>
      <c r="B22" s="6" t="n">
        <v>72479</v>
      </c>
      <c r="C22" s="5" t="n">
        <v>75766</v>
      </c>
    </row>
    <row r="23">
      <c r="A23" s="4" t="inlineStr">
        <is>
          <t>Customer Relationships [Member] | Minimum [Member]</t>
        </is>
      </c>
    </row>
    <row r="24">
      <c r="A24" s="4" t="inlineStr">
        <is>
          <t>Intangible assets, useful life (Year)</t>
        </is>
      </c>
      <c r="B24" s="4" t="inlineStr">
        <is>
          <t>5 years</t>
        </is>
      </c>
    </row>
    <row r="25">
      <c r="A25" s="4" t="inlineStr">
        <is>
          <t>Customer Relationships [Member] | Maximum [Member]</t>
        </is>
      </c>
    </row>
    <row r="26">
      <c r="A26" s="4" t="inlineStr">
        <is>
          <t>Intangible assets, useful life (Year)</t>
        </is>
      </c>
      <c r="B26" s="4" t="inlineStr">
        <is>
          <t>12 years</t>
        </is>
      </c>
    </row>
    <row r="27">
      <c r="A27" s="4" t="inlineStr">
        <is>
          <t>Contractual Rights [Member]</t>
        </is>
      </c>
    </row>
    <row r="28">
      <c r="A28" s="4" t="inlineStr">
        <is>
          <t>Finite lived, gross value</t>
        </is>
      </c>
      <c r="B28" s="6" t="n">
        <v>46688</v>
      </c>
      <c r="C28" s="5" t="n">
        <v>47354</v>
      </c>
    </row>
    <row r="29">
      <c r="A29" s="4" t="inlineStr">
        <is>
          <t>Finite lived, accumulated amortization</t>
        </is>
      </c>
      <c r="B29" s="5" t="n">
        <v>-16977</v>
      </c>
      <c r="C29" s="5" t="n">
        <v>-15588</v>
      </c>
    </row>
    <row r="30">
      <c r="A30" s="4" t="inlineStr">
        <is>
          <t>Finite lived, net carrying value</t>
        </is>
      </c>
      <c r="B30" s="6" t="n">
        <v>29711</v>
      </c>
      <c r="C30" s="5" t="n">
        <v>31766</v>
      </c>
    </row>
    <row r="31">
      <c r="A31" s="4" t="inlineStr">
        <is>
          <t>Contractual Rights [Member] | Minimum [Member]</t>
        </is>
      </c>
    </row>
    <row r="32">
      <c r="A32" s="4" t="inlineStr">
        <is>
          <t>Intangible assets, useful life (Year)</t>
        </is>
      </c>
      <c r="B32" s="4" t="inlineStr">
        <is>
          <t>1 year</t>
        </is>
      </c>
    </row>
    <row r="33">
      <c r="A33" s="4" t="inlineStr">
        <is>
          <t>Contractual Rights [Member] | Maximum [Member]</t>
        </is>
      </c>
    </row>
    <row r="34">
      <c r="A34" s="4" t="inlineStr">
        <is>
          <t>Intangible assets, useful life (Year)</t>
        </is>
      </c>
      <c r="B34" s="4" t="inlineStr">
        <is>
          <t>7 years</t>
        </is>
      </c>
    </row>
    <row r="35">
      <c r="A35" s="4" t="inlineStr">
        <is>
          <t>Computer Software, Intangible Asset [Member]</t>
        </is>
      </c>
    </row>
    <row r="36">
      <c r="A36" s="4" t="inlineStr">
        <is>
          <t>Finite lived, gross value</t>
        </is>
      </c>
      <c r="B36" s="6" t="n">
        <v>167223</v>
      </c>
      <c r="C36" s="5" t="n">
        <v>172255</v>
      </c>
    </row>
    <row r="37">
      <c r="A37" s="4" t="inlineStr">
        <is>
          <t>Finite lived, accumulated amortization</t>
        </is>
      </c>
      <c r="B37" s="5" t="n">
        <v>-111836</v>
      </c>
      <c r="C37" s="5" t="n">
        <v>-114774</v>
      </c>
    </row>
    <row r="38">
      <c r="A38" s="4" t="inlineStr">
        <is>
          <t>Finite lived, net carrying value</t>
        </is>
      </c>
      <c r="B38" s="6" t="n">
        <v>55387</v>
      </c>
      <c r="C38" s="5" t="n">
        <v>57481</v>
      </c>
    </row>
    <row r="39">
      <c r="A39" s="4" t="inlineStr">
        <is>
          <t>Computer Software, Intangible Asset [Member] | Minimum [Member]</t>
        </is>
      </c>
    </row>
    <row r="40">
      <c r="A40" s="4" t="inlineStr">
        <is>
          <t>Intangible assets, useful life (Year)</t>
        </is>
      </c>
      <c r="B40" s="4" t="inlineStr">
        <is>
          <t>1 year</t>
        </is>
      </c>
    </row>
    <row r="41">
      <c r="A41" s="4" t="inlineStr">
        <is>
          <t>Computer Software, Intangible Asset [Member] | Maximum [Member]</t>
        </is>
      </c>
    </row>
    <row r="42">
      <c r="A42" s="4" t="inlineStr">
        <is>
          <t>Intangible assets, useful life (Year)</t>
        </is>
      </c>
      <c r="B42" s="4" t="inlineStr">
        <is>
          <t>7 years</t>
        </is>
      </c>
    </row>
    <row r="43">
      <c r="A43" s="4" t="inlineStr">
        <is>
          <t>Intellectual Property [Member]</t>
        </is>
      </c>
    </row>
    <row r="44">
      <c r="A44" s="4" t="inlineStr">
        <is>
          <t>Finite lived, gross value</t>
        </is>
      </c>
      <c r="B44" s="6" t="n">
        <v>19345</v>
      </c>
      <c r="C44" s="5" t="n">
        <v>19345</v>
      </c>
    </row>
    <row r="45">
      <c r="A45" s="4" t="inlineStr">
        <is>
          <t>Finite lived, accumulated amortization</t>
        </is>
      </c>
      <c r="B45" s="5" t="n">
        <v>-9908</v>
      </c>
      <c r="C45" s="5" t="n">
        <v>-9441</v>
      </c>
    </row>
    <row r="46">
      <c r="A46" s="4" t="inlineStr">
        <is>
          <t>Finite lived, net carrying value</t>
        </is>
      </c>
      <c r="B46" s="6" t="n">
        <v>9437</v>
      </c>
      <c r="C46" s="6" t="n">
        <v>9904</v>
      </c>
    </row>
    <row r="47">
      <c r="A47" s="4" t="inlineStr">
        <is>
          <t>Intellectual Property [Member] | Minimum [Member]</t>
        </is>
      </c>
    </row>
    <row r="48">
      <c r="A48" s="4" t="inlineStr">
        <is>
          <t>Intangible assets, useful life (Year)</t>
        </is>
      </c>
      <c r="B48" s="4" t="inlineStr">
        <is>
          <t>10 years</t>
        </is>
      </c>
    </row>
    <row r="49">
      <c r="A49" s="4" t="inlineStr">
        <is>
          <t>Intellectual Property [Member] | Maximum [Member]</t>
        </is>
      </c>
    </row>
    <row r="50">
      <c r="A50" s="4" t="inlineStr">
        <is>
          <t>Intangible assets, useful life (Year)</t>
        </is>
      </c>
      <c r="B50" s="4" t="inlineStr">
        <is>
          <t>12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Accrued Liabilities (Details) - USD ($) $ in Thousands</t>
        </is>
      </c>
      <c r="B1" s="2" t="inlineStr">
        <is>
          <t>Mar. 31, 2021</t>
        </is>
      </c>
      <c r="C1" s="2" t="inlineStr">
        <is>
          <t>Dec. 31, 2020</t>
        </is>
      </c>
    </row>
    <row r="2">
      <c r="A2" s="4" t="inlineStr">
        <is>
          <t>Total accrued liabilities</t>
        </is>
      </c>
      <c r="B2" s="6" t="n">
        <v>28912</v>
      </c>
      <c r="C2" s="6" t="n">
        <v>26325</v>
      </c>
    </row>
    <row r="3">
      <c r="A3" s="4" t="inlineStr">
        <is>
          <t>Accrued Liabilities [Member]</t>
        </is>
      </c>
    </row>
    <row r="4">
      <c r="A4" s="4" t="inlineStr">
        <is>
          <t>Salary and payroll tax accrual</t>
        </is>
      </c>
      <c r="B4" s="5" t="n">
        <v>8601</v>
      </c>
      <c r="C4" s="5" t="n">
        <v>5337</v>
      </c>
    </row>
    <row r="5">
      <c r="A5" s="4" t="inlineStr">
        <is>
          <t>Taxes payable</t>
        </is>
      </c>
      <c r="B5" s="5" t="n">
        <v>3725</v>
      </c>
      <c r="C5" s="5" t="n">
        <v>3992</v>
      </c>
    </row>
    <row r="6">
      <c r="A6" s="4" t="inlineStr">
        <is>
          <t>Current portion of operating lease liability</t>
        </is>
      </c>
      <c r="B6" s="5" t="n">
        <v>1720</v>
      </c>
      <c r="C6" s="5" t="n">
        <v>1867</v>
      </c>
    </row>
    <row r="7">
      <c r="A7" s="4" t="inlineStr">
        <is>
          <t>License fee obligation</t>
        </is>
      </c>
      <c r="B7" s="5" t="n">
        <v>1000</v>
      </c>
      <c r="C7" s="5" t="n">
        <v>1000</v>
      </c>
    </row>
    <row r="8">
      <c r="A8" s="4" t="inlineStr">
        <is>
          <t>Placement fees payable</t>
        </is>
      </c>
      <c r="B8" s="5" t="n">
        <v>6314</v>
      </c>
      <c r="C8" s="5" t="n">
        <v>6314</v>
      </c>
    </row>
    <row r="9">
      <c r="A9" s="4" t="inlineStr">
        <is>
          <t>Accrued other</t>
        </is>
      </c>
      <c r="B9" s="6" t="n">
        <v>7552</v>
      </c>
      <c r="C9" s="6" t="n">
        <v>78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5 - Long-term Debt (Details Textual) $ in Thousands</t>
        </is>
      </c>
      <c r="B1" s="2" t="inlineStr">
        <is>
          <t>May 01, 2020USD ($)</t>
        </is>
      </c>
      <c r="C1" s="2" t="inlineStr">
        <is>
          <t>Oct. 05, 2018USD ($)</t>
        </is>
      </c>
      <c r="D1" s="2" t="inlineStr">
        <is>
          <t>Feb. 08, 2018USD ($)</t>
        </is>
      </c>
      <c r="E1" s="2" t="inlineStr">
        <is>
          <t>Dec. 06, 2017USD ($)</t>
        </is>
      </c>
      <c r="F1" s="2" t="inlineStr">
        <is>
          <t>Jun. 06, 2017USD ($)</t>
        </is>
      </c>
      <c r="G1" s="2" t="inlineStr">
        <is>
          <t>Mar. 31, 2021USD ($)</t>
        </is>
      </c>
      <c r="H1" s="2" t="inlineStr">
        <is>
          <t>Dec. 31, 2020USD ($)</t>
        </is>
      </c>
    </row>
    <row r="2">
      <c r="A2" s="4" t="inlineStr">
        <is>
          <t>Long-term Debt, Total</t>
        </is>
      </c>
      <c r="G2" s="6" t="n">
        <v>608045</v>
      </c>
      <c r="H2" s="6" t="n">
        <v>608591</v>
      </c>
    </row>
    <row r="3">
      <c r="A3" s="4" t="inlineStr">
        <is>
          <t>AP Gaming I, LLC [Member] | The First Lien Credit Agreement [Member]</t>
        </is>
      </c>
    </row>
    <row r="4">
      <c r="A4" s="4" t="inlineStr">
        <is>
          <t>Debt Instrument, Covenant, Maximum Leverage Ration</t>
        </is>
      </c>
      <c r="G4" s="5" t="n">
        <v>6</v>
      </c>
    </row>
    <row r="5">
      <c r="A5" s="4" t="inlineStr">
        <is>
          <t>AP Gaming I, LLC [Member] | The First Lien Credit Agreement [Member] | Revolving Credit Facility [Member]</t>
        </is>
      </c>
    </row>
    <row r="6">
      <c r="A6" s="4" t="inlineStr">
        <is>
          <t>Line of Credit Facility, Maximum Borrowing Capacity</t>
        </is>
      </c>
      <c r="F6" s="6" t="n">
        <v>30000</v>
      </c>
      <c r="G6" s="6" t="n">
        <v>30000</v>
      </c>
    </row>
    <row r="7">
      <c r="A7" s="4" t="inlineStr">
        <is>
          <t>Line of Credit Facility, Annual Commitment Fee, Percentage</t>
        </is>
      </c>
      <c r="F7" s="4" t="inlineStr">
        <is>
          <t>0.50%</t>
        </is>
      </c>
    </row>
    <row r="8">
      <c r="A8" s="4" t="inlineStr">
        <is>
          <t>AP Gaming I, LLC [Member] | The First Lien Credit Agreement [Member] | Term Loan [Member]</t>
        </is>
      </c>
    </row>
    <row r="9">
      <c r="A9" s="4" t="inlineStr">
        <is>
          <t>Debt Instrument, Face Amount</t>
        </is>
      </c>
      <c r="E9" s="6" t="n">
        <v>65000</v>
      </c>
      <c r="F9" s="6" t="n">
        <v>450000</v>
      </c>
    </row>
    <row r="10">
      <c r="A10" s="4" t="inlineStr">
        <is>
          <t>Debt Instrument, Quarterly Payment, Percentage of Original Principle Amount</t>
        </is>
      </c>
      <c r="F10" s="4" t="inlineStr">
        <is>
          <t>0.25%</t>
        </is>
      </c>
    </row>
    <row r="11">
      <c r="A11" s="4" t="inlineStr">
        <is>
          <t>Debt Issuance Costs, Gross</t>
        </is>
      </c>
      <c r="E11" s="5" t="n">
        <v>1000</v>
      </c>
    </row>
    <row r="12">
      <c r="A12" s="4" t="inlineStr">
        <is>
          <t>Gain (Loss) on Extinguishment of Debt, Total</t>
        </is>
      </c>
      <c r="C12" s="6" t="n">
        <v>-1500</v>
      </c>
      <c r="E12" s="6" t="n">
        <v>-900</v>
      </c>
    </row>
    <row r="13">
      <c r="A13" s="4" t="inlineStr">
        <is>
          <t>Long-term Debt, Total</t>
        </is>
      </c>
      <c r="C13" s="6" t="n">
        <v>30000</v>
      </c>
      <c r="D13" s="6" t="n">
        <v>513000</v>
      </c>
    </row>
    <row r="14">
      <c r="A14" s="4" t="inlineStr">
        <is>
          <t>Gains (Losses) on Restructuring of Debt</t>
        </is>
      </c>
      <c r="D14" s="5" t="n">
        <v>-1200</v>
      </c>
    </row>
    <row r="15">
      <c r="A15" s="4" t="inlineStr">
        <is>
          <t>Write off of Deferred Debt Issuance Cost</t>
        </is>
      </c>
      <c r="D15" s="6" t="n">
        <v>400</v>
      </c>
    </row>
    <row r="16">
      <c r="A16" s="4" t="inlineStr">
        <is>
          <t>Debt Instrument, Conditional Increase in Basis Spread on Variable Rate</t>
        </is>
      </c>
      <c r="C16" s="4" t="inlineStr">
        <is>
          <t>0.75%</t>
        </is>
      </c>
    </row>
    <row r="17">
      <c r="A17" s="4" t="inlineStr">
        <is>
          <t>Debt Instrument, Additional Increase in Basis Spread on Variable Rate</t>
        </is>
      </c>
      <c r="C17" s="4" t="inlineStr">
        <is>
          <t>0.25%</t>
        </is>
      </c>
    </row>
    <row r="18">
      <c r="A18" s="4" t="inlineStr">
        <is>
          <t>AP Gaming I, LLC [Member] | The First Lien Credit Agreement [Member] | Term Loan [Member] | London Interbank Offered Rate (LIBOR) [Member]</t>
        </is>
      </c>
    </row>
    <row r="19">
      <c r="A19" s="4" t="inlineStr">
        <is>
          <t>Debt Instrument, Basis Spread on Variable Rate</t>
        </is>
      </c>
      <c r="D19" s="4" t="inlineStr">
        <is>
          <t>4.25%</t>
        </is>
      </c>
      <c r="F19" s="4" t="inlineStr">
        <is>
          <t>5.50%</t>
        </is>
      </c>
    </row>
    <row r="20">
      <c r="A20" s="4" t="inlineStr">
        <is>
          <t>Debt Instrument, Basis Floor on Variable Rate</t>
        </is>
      </c>
      <c r="D20" s="4" t="inlineStr">
        <is>
          <t>1.00%</t>
        </is>
      </c>
    </row>
    <row r="21">
      <c r="A21" s="4" t="inlineStr">
        <is>
          <t>AP Gaming I, LLC [Member] | The First Lien Credit Agreement [Member] | Incremental Term Loans [Member]</t>
        </is>
      </c>
    </row>
    <row r="22">
      <c r="A22" s="4" t="inlineStr">
        <is>
          <t>Debt Instrument, Face Amount</t>
        </is>
      </c>
      <c r="B22" s="6" t="n">
        <v>95000</v>
      </c>
    </row>
    <row r="23">
      <c r="A23" s="4" t="inlineStr">
        <is>
          <t>Debt Issuance Costs, Gross</t>
        </is>
      </c>
      <c r="B23" s="5" t="n">
        <v>11700</v>
      </c>
    </row>
    <row r="24">
      <c r="A24" s="4" t="inlineStr">
        <is>
          <t>Gain (Loss) on Extinguishment of Debt, Total</t>
        </is>
      </c>
      <c r="B24" s="5" t="n">
        <v>-3100</v>
      </c>
    </row>
    <row r="25">
      <c r="A25" s="4" t="inlineStr">
        <is>
          <t>Proceeds from Debt, Net of Issuance Costs</t>
        </is>
      </c>
      <c r="B25" s="6" t="n">
        <v>83300</v>
      </c>
    </row>
    <row r="26">
      <c r="A26" s="4" t="inlineStr">
        <is>
          <t>Debt Instrument, Refinancing, Payment Premium or Fee, Percentage</t>
        </is>
      </c>
      <c r="B26" s="4" t="inlineStr">
        <is>
          <t>1.00%</t>
        </is>
      </c>
    </row>
    <row r="27">
      <c r="A27" s="4" t="inlineStr">
        <is>
          <t>Debt Instrument, Unamortized Discount (Premium) and Debt Issuance Costs, Net, Total</t>
        </is>
      </c>
      <c r="B27" s="6" t="n">
        <v>8600</v>
      </c>
    </row>
    <row r="28">
      <c r="A28" s="4" t="inlineStr">
        <is>
          <t>AP Gaming I, LLC [Member] | The First Lien Credit Agreement [Member] | Incremental Term Loans [Member] | London Interbank Offered Rate (LIBOR) [Member]</t>
        </is>
      </c>
    </row>
    <row r="29">
      <c r="A29" s="4" t="inlineStr">
        <is>
          <t>Debt Instrument, Basis Spread on Variable Rate</t>
        </is>
      </c>
      <c r="B29" s="4" t="inlineStr">
        <is>
          <t>13.00%</t>
        </is>
      </c>
    </row>
    <row r="30">
      <c r="A30" s="4" t="inlineStr">
        <is>
          <t>AP Gaming I, LLC [Member] | The First Lien Credit Agreement [Member] | Incremental Term Loans [Member] | Base Rate [Member]</t>
        </is>
      </c>
    </row>
    <row r="31">
      <c r="A31" s="4" t="inlineStr">
        <is>
          <t>Debt Instrument, Basis Spread on Variable Rate</t>
        </is>
      </c>
      <c r="B31" s="4" t="inlineStr">
        <is>
          <t>12.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s>
  <sheetData>
    <row r="1">
      <c r="A1" s="1" t="inlineStr">
        <is>
          <t>Condensed Consolidated Statements of Operations and Comprehensive (Loss) Income (Unaudited) - USD ($) $ in Thousands</t>
        </is>
      </c>
      <c r="C1" s="2" t="inlineStr">
        <is>
          <t>3 Months Ended</t>
        </is>
      </c>
    </row>
    <row r="2">
      <c r="C2" s="2" t="inlineStr">
        <is>
          <t>Mar. 31, 2021</t>
        </is>
      </c>
      <c r="D2" s="2" t="inlineStr">
        <is>
          <t>Mar. 31, 2020</t>
        </is>
      </c>
    </row>
    <row r="3">
      <c r="A3" s="3" t="inlineStr">
        <is>
          <t>Revenues</t>
        </is>
      </c>
    </row>
    <row r="4">
      <c r="A4" s="4" t="inlineStr">
        <is>
          <t>Total revenues</t>
        </is>
      </c>
      <c r="C4" s="6" t="n">
        <v>55359</v>
      </c>
      <c r="D4" s="6" t="n">
        <v>54313</v>
      </c>
    </row>
    <row r="5">
      <c r="A5" s="3" t="inlineStr">
        <is>
          <t>Operating expenses</t>
        </is>
      </c>
    </row>
    <row r="6">
      <c r="A6" s="4" t="inlineStr">
        <is>
          <t>Selling, general and administrative</t>
        </is>
      </c>
      <c r="C6" s="5" t="n">
        <v>12608</v>
      </c>
      <c r="D6" s="5" t="n">
        <v>11640</v>
      </c>
    </row>
    <row r="7">
      <c r="A7" s="4" t="inlineStr">
        <is>
          <t>Research and development</t>
        </is>
      </c>
      <c r="C7" s="5" t="n">
        <v>8060</v>
      </c>
      <c r="D7" s="5" t="n">
        <v>8231</v>
      </c>
    </row>
    <row r="8">
      <c r="A8" s="4" t="inlineStr">
        <is>
          <t>Write-downs and other charges</t>
        </is>
      </c>
      <c r="C8" s="5" t="n">
        <v>724</v>
      </c>
      <c r="D8" s="5" t="n">
        <v>55</v>
      </c>
    </row>
    <row r="9">
      <c r="A9" s="4" t="inlineStr">
        <is>
          <t>Depreciation and amortization</t>
        </is>
      </c>
      <c r="C9" s="5" t="n">
        <v>18408</v>
      </c>
      <c r="D9" s="5" t="n">
        <v>24369</v>
      </c>
    </row>
    <row r="10">
      <c r="A10" s="4" t="inlineStr">
        <is>
          <t>Total operating expenses</t>
        </is>
      </c>
      <c r="C10" s="5" t="n">
        <v>51944</v>
      </c>
      <c r="D10" s="5" t="n">
        <v>59496</v>
      </c>
    </row>
    <row r="11">
      <c r="A11" s="4" t="inlineStr">
        <is>
          <t>Income (loss) from operations</t>
        </is>
      </c>
      <c r="C11" s="5" t="n">
        <v>3415</v>
      </c>
      <c r="D11" s="5" t="n">
        <v>-5183</v>
      </c>
    </row>
    <row r="12">
      <c r="A12" s="3" t="inlineStr">
        <is>
          <t>Other expense</t>
        </is>
      </c>
    </row>
    <row r="13">
      <c r="A13" s="4" t="inlineStr">
        <is>
          <t>Interest expense</t>
        </is>
      </c>
      <c r="C13" s="5" t="n">
        <v>10981</v>
      </c>
      <c r="D13" s="5" t="n">
        <v>8342</v>
      </c>
    </row>
    <row r="14">
      <c r="A14" s="4" t="inlineStr">
        <is>
          <t>Interest income</t>
        </is>
      </c>
      <c r="C14" s="5" t="n">
        <v>-288</v>
      </c>
      <c r="D14" s="5" t="n">
        <v>-52</v>
      </c>
    </row>
    <row r="15">
      <c r="A15" s="4" t="inlineStr">
        <is>
          <t>Other expense</t>
        </is>
      </c>
      <c r="C15" s="5" t="n">
        <v>147</v>
      </c>
      <c r="D15" s="5" t="n">
        <v>4339</v>
      </c>
    </row>
    <row r="16">
      <c r="A16" s="4" t="inlineStr">
        <is>
          <t>(Loss) income before income taxes</t>
        </is>
      </c>
      <c r="C16" s="5" t="n">
        <v>-7425</v>
      </c>
      <c r="D16" s="5" t="n">
        <v>-17812</v>
      </c>
    </row>
    <row r="17">
      <c r="A17" s="4" t="inlineStr">
        <is>
          <t>Income tax (expense) benefit</t>
        </is>
      </c>
      <c r="C17" s="5" t="n">
        <v>-345</v>
      </c>
      <c r="D17" s="5" t="n">
        <v>3393</v>
      </c>
    </row>
    <row r="18">
      <c r="A18" s="4" t="inlineStr">
        <is>
          <t>Net (loss) income</t>
        </is>
      </c>
      <c r="C18" s="5" t="n">
        <v>-7770</v>
      </c>
      <c r="D18" s="5" t="n">
        <v>-14419</v>
      </c>
    </row>
    <row r="19">
      <c r="A19" s="4" t="inlineStr">
        <is>
          <t>Foreign currency translation adjustment</t>
        </is>
      </c>
      <c r="C19" s="5" t="n">
        <v>-862</v>
      </c>
      <c r="D19" s="5" t="n">
        <v>-8184</v>
      </c>
    </row>
    <row r="20">
      <c r="A20" s="4" t="inlineStr">
        <is>
          <t>Total comprehensive (loss) income</t>
        </is>
      </c>
      <c r="C20" s="6" t="n">
        <v>-8632</v>
      </c>
      <c r="D20" s="6" t="n">
        <v>-22603</v>
      </c>
    </row>
    <row r="21">
      <c r="A21" s="3" t="inlineStr">
        <is>
          <t>Basic and diluted loss per common share:</t>
        </is>
      </c>
    </row>
    <row r="22">
      <c r="A22" s="4" t="inlineStr">
        <is>
          <t>Basic (in dollars per share)</t>
        </is>
      </c>
      <c r="C22" s="7" t="n">
        <v>-0.21</v>
      </c>
      <c r="D22" s="7" t="n">
        <v>-0.41</v>
      </c>
    </row>
    <row r="23">
      <c r="A23" s="4" t="inlineStr">
        <is>
          <t>Diluted (in dollars per share)</t>
        </is>
      </c>
      <c r="C23" s="7" t="n">
        <v>-0.21</v>
      </c>
      <c r="D23" s="7" t="n">
        <v>-0.41</v>
      </c>
    </row>
    <row r="24">
      <c r="A24" s="3" t="inlineStr">
        <is>
          <t>Weighted average common shares outstanding:</t>
        </is>
      </c>
    </row>
    <row r="25">
      <c r="A25" s="4" t="inlineStr">
        <is>
          <t>Basic (in shares)</t>
        </is>
      </c>
      <c r="C25" s="5" t="n">
        <v>36466</v>
      </c>
      <c r="D25" s="5" t="n">
        <v>35543</v>
      </c>
    </row>
    <row r="26">
      <c r="A26" s="4" t="inlineStr">
        <is>
          <t>Diluted (in shares)</t>
        </is>
      </c>
      <c r="C26" s="5" t="n">
        <v>36466</v>
      </c>
      <c r="D26" s="5" t="n">
        <v>35543</v>
      </c>
    </row>
    <row r="27">
      <c r="A27" s="4" t="inlineStr">
        <is>
          <t>Gaming Operations [Member]</t>
        </is>
      </c>
    </row>
    <row r="28">
      <c r="A28" s="3" t="inlineStr">
        <is>
          <t>Revenues</t>
        </is>
      </c>
    </row>
    <row r="29">
      <c r="A29" s="4" t="inlineStr">
        <is>
          <t>Total revenues</t>
        </is>
      </c>
      <c r="C29" s="6" t="n">
        <v>44416</v>
      </c>
      <c r="D29" s="6" t="n">
        <v>42685</v>
      </c>
    </row>
    <row r="30">
      <c r="A30" s="3" t="inlineStr">
        <is>
          <t>Operating expenses</t>
        </is>
      </c>
    </row>
    <row r="31">
      <c r="A31" s="4" t="inlineStr">
        <is>
          <t>Cost of goods and services sold</t>
        </is>
      </c>
      <c r="B31" s="4" t="inlineStr">
        <is>
          <t>[1]</t>
        </is>
      </c>
      <c r="C31" s="5" t="n">
        <v>8676</v>
      </c>
      <c r="D31" s="5" t="n">
        <v>9993</v>
      </c>
    </row>
    <row r="32">
      <c r="A32" s="4" t="inlineStr">
        <is>
          <t>Equipment Sales [Member]</t>
        </is>
      </c>
    </row>
    <row r="33">
      <c r="A33" s="3" t="inlineStr">
        <is>
          <t>Revenues</t>
        </is>
      </c>
    </row>
    <row r="34">
      <c r="A34" s="4" t="inlineStr">
        <is>
          <t>Total revenues</t>
        </is>
      </c>
      <c r="C34" s="5" t="n">
        <v>10943</v>
      </c>
      <c r="D34" s="5" t="n">
        <v>11628</v>
      </c>
    </row>
    <row r="35">
      <c r="A35" s="3" t="inlineStr">
        <is>
          <t>Operating expenses</t>
        </is>
      </c>
    </row>
    <row r="36">
      <c r="A36" s="4" t="inlineStr">
        <is>
          <t>Cost of goods and services sold</t>
        </is>
      </c>
      <c r="B36" s="4" t="inlineStr">
        <is>
          <t>[1]</t>
        </is>
      </c>
      <c r="C36" s="6" t="n">
        <v>3468</v>
      </c>
      <c r="D36" s="6" t="n">
        <v>5208</v>
      </c>
    </row>
    <row r="37"/>
    <row r="38">
      <c r="A38" s="4" t="inlineStr">
        <is>
          <t>[1]</t>
        </is>
      </c>
      <c r="B38" s="4" t="inlineStr">
        <is>
          <t>exclusive of depreciation and amortization</t>
        </is>
      </c>
    </row>
  </sheetData>
  <mergeCells count="4">
    <mergeCell ref="A1:B2"/>
    <mergeCell ref="C1:D1"/>
    <mergeCell ref="A37:C37"/>
    <mergeCell ref="B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Schedule of Long-term Debt (Details) - USD ($) $ in Thousands</t>
        </is>
      </c>
      <c r="B1" s="2" t="inlineStr">
        <is>
          <t>Mar. 31, 2021</t>
        </is>
      </c>
      <c r="C1" s="2" t="inlineStr">
        <is>
          <t>Dec. 31, 2020</t>
        </is>
      </c>
    </row>
    <row r="2">
      <c r="A2" s="4" t="inlineStr">
        <is>
          <t>Long-term debt</t>
        </is>
      </c>
      <c r="B2" s="6" t="n">
        <v>608045</v>
      </c>
      <c r="C2" s="6" t="n">
        <v>608591</v>
      </c>
    </row>
    <row r="3">
      <c r="A3" s="4" t="inlineStr">
        <is>
          <t>Less: Current portion</t>
        </is>
      </c>
      <c r="B3" s="5" t="n">
        <v>-7001</v>
      </c>
      <c r="C3" s="5" t="n">
        <v>-7031</v>
      </c>
    </row>
    <row r="4">
      <c r="A4" s="4" t="inlineStr">
        <is>
          <t>Long-term debt</t>
        </is>
      </c>
      <c r="B4" s="5" t="n">
        <v>601044</v>
      </c>
      <c r="C4" s="5" t="n">
        <v>601560</v>
      </c>
    </row>
    <row r="5">
      <c r="A5" s="4" t="inlineStr">
        <is>
          <t>First Lien Credit Facilities [Member] | Term Loan [Member]</t>
        </is>
      </c>
    </row>
    <row r="6">
      <c r="A6" s="4" t="inlineStr">
        <is>
          <t>Long-term debt</t>
        </is>
      </c>
      <c r="B6" s="5" t="n">
        <v>519992</v>
      </c>
      <c r="C6" s="5" t="n">
        <v>520499</v>
      </c>
    </row>
    <row r="7">
      <c r="A7" s="4" t="inlineStr">
        <is>
          <t>First Lien Credit Facilities [Member] | Incremental Term Loans [Member]</t>
        </is>
      </c>
    </row>
    <row r="8">
      <c r="A8" s="4" t="inlineStr">
        <is>
          <t>Long-term debt</t>
        </is>
      </c>
      <c r="B8" s="5" t="n">
        <v>86673</v>
      </c>
      <c r="C8" s="5" t="n">
        <v>86710</v>
      </c>
    </row>
    <row r="9">
      <c r="A9" s="4" t="inlineStr">
        <is>
          <t>Equipment Long-term Note Payable and Finance Leases [Member]</t>
        </is>
      </c>
    </row>
    <row r="10">
      <c r="A10" s="4" t="inlineStr">
        <is>
          <t>Long-term debt</t>
        </is>
      </c>
      <c r="B10" s="6" t="n">
        <v>1380</v>
      </c>
      <c r="C10" s="6" t="n">
        <v>138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ng-term Debt - Schedule of Long-term Debt (Details) (Parentheticals) - First Lien Credit Facilities [Member] - Incremental Term Loans [Member] - USD ($) $ in Millions</t>
        </is>
      </c>
      <c r="B1" s="2" t="inlineStr">
        <is>
          <t>3 Months Ended</t>
        </is>
      </c>
      <c r="C1" s="2" t="inlineStr">
        <is>
          <t>12 Months Ended</t>
        </is>
      </c>
    </row>
    <row r="2">
      <c r="B2" s="2" t="inlineStr">
        <is>
          <t>Mar. 31, 2021</t>
        </is>
      </c>
      <c r="C2" s="2" t="inlineStr">
        <is>
          <t>Dec. 31, 2020</t>
        </is>
      </c>
    </row>
    <row r="3">
      <c r="A3" s="4" t="inlineStr">
        <is>
          <t>Interest rate</t>
        </is>
      </c>
      <c r="B3" s="4" t="inlineStr">
        <is>
          <t>14.00%</t>
        </is>
      </c>
      <c r="C3" s="4" t="inlineStr">
        <is>
          <t>13.00%</t>
        </is>
      </c>
    </row>
    <row r="4">
      <c r="A4" s="4" t="inlineStr">
        <is>
          <t>Unamortized discount and costs</t>
        </is>
      </c>
      <c r="B4" s="8" t="n">
        <v>7.6</v>
      </c>
      <c r="C4" s="8" t="n">
        <v>7.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Stockholders' Equity (Details Textual) - USD ($) $ / shares in Units, $ in Millions</t>
        </is>
      </c>
      <c r="B1" s="2" t="inlineStr">
        <is>
          <t>Mar. 31, 2021</t>
        </is>
      </c>
      <c r="C1" s="2" t="inlineStr">
        <is>
          <t>Dec. 31, 2020</t>
        </is>
      </c>
      <c r="D1" s="2" t="inlineStr">
        <is>
          <t>Mar. 31, 2020</t>
        </is>
      </c>
      <c r="E1" s="2" t="inlineStr">
        <is>
          <t>Dec. 31, 2019</t>
        </is>
      </c>
    </row>
    <row r="2">
      <c r="A2" s="4" t="inlineStr">
        <is>
          <t>Common Stock, Shares Authorized (in shares)</t>
        </is>
      </c>
      <c r="B2" s="5" t="n">
        <v>450000000</v>
      </c>
      <c r="C2" s="5" t="n">
        <v>450000000</v>
      </c>
    </row>
    <row r="3">
      <c r="A3" s="4" t="inlineStr">
        <is>
          <t>Common Stock, Par or Stated Value Per Share (in dollars per share)</t>
        </is>
      </c>
      <c r="B3" s="7" t="n">
        <v>0.01</v>
      </c>
      <c r="C3" s="7" t="n">
        <v>0.01</v>
      </c>
    </row>
    <row r="4">
      <c r="A4" s="4" t="inlineStr">
        <is>
          <t>Preferred Stock, Shares Authorized (in shares)</t>
        </is>
      </c>
      <c r="B4" s="5" t="n">
        <v>50000000</v>
      </c>
      <c r="C4" s="5" t="n">
        <v>50000000</v>
      </c>
    </row>
    <row r="5">
      <c r="A5" s="4" t="inlineStr">
        <is>
          <t>Preferred Stock, Par or Stated Value Per Share (in dollars per share)</t>
        </is>
      </c>
      <c r="B5" s="7" t="n">
        <v>0.01</v>
      </c>
      <c r="C5" s="7" t="n">
        <v>0.01</v>
      </c>
    </row>
    <row r="6">
      <c r="A6" s="4" t="inlineStr">
        <is>
          <t>Common Stock, Shares, Outstanding, Ending Balance (in shares)</t>
        </is>
      </c>
      <c r="B6" s="5" t="n">
        <v>36602139</v>
      </c>
      <c r="C6" s="5" t="n">
        <v>36494002</v>
      </c>
      <c r="D6" s="5" t="n">
        <v>36602139</v>
      </c>
    </row>
    <row r="7">
      <c r="A7" s="4" t="inlineStr">
        <is>
          <t>Preferred Stock, Shares Outstanding, Ending Balance (in shares)</t>
        </is>
      </c>
      <c r="B7" s="5" t="n">
        <v>0</v>
      </c>
      <c r="C7" s="5" t="n">
        <v>0</v>
      </c>
      <c r="D7" s="5" t="n">
        <v>0</v>
      </c>
    </row>
    <row r="8">
      <c r="A8" s="4" t="inlineStr">
        <is>
          <t>Stock Repurchase Program, Authorized Amount</t>
        </is>
      </c>
      <c r="E8" s="6" t="n">
        <v>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Write-downs and Other Charges (Details Textual) - USD ($) $ in Thousands</t>
        </is>
      </c>
      <c r="B1" s="2" t="inlineStr">
        <is>
          <t>3 Months Ended</t>
        </is>
      </c>
    </row>
    <row r="2">
      <c r="B2" s="2" t="inlineStr">
        <is>
          <t>Mar. 31, 2021</t>
        </is>
      </c>
      <c r="C2" s="2" t="inlineStr">
        <is>
          <t>Mar. 31, 2020</t>
        </is>
      </c>
    </row>
    <row r="3">
      <c r="A3" s="4" t="inlineStr">
        <is>
          <t>Other Cost and Expense, Operating, Total</t>
        </is>
      </c>
      <c r="B3" s="6" t="n">
        <v>724</v>
      </c>
      <c r="C3" s="6" t="n">
        <v>5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asic and Diluted (Loss) Income Per Share (Details Textual) - shares</t>
        </is>
      </c>
      <c r="B1" s="2" t="inlineStr">
        <is>
          <t>3 Months Ended</t>
        </is>
      </c>
    </row>
    <row r="2">
      <c r="B2" s="2" t="inlineStr">
        <is>
          <t>Mar. 31, 2021</t>
        </is>
      </c>
      <c r="C2" s="2" t="inlineStr">
        <is>
          <t>Mar. 31, 2020</t>
        </is>
      </c>
    </row>
    <row r="3">
      <c r="A3" s="4" t="inlineStr">
        <is>
          <t>Weighted Average Number Diluted Shares Outstanding Adjustment, Total (in shares)</t>
        </is>
      </c>
      <c r="B3" s="5" t="n">
        <v>0</v>
      </c>
    </row>
    <row r="4">
      <c r="A4" s="4" t="inlineStr">
        <is>
          <t>Restricted Stock [Member]</t>
        </is>
      </c>
    </row>
    <row r="5">
      <c r="A5" s="4" t="inlineStr">
        <is>
          <t>Antidilutive Securities Excluded from Computation of Earnings Per Share, Amount (in shares)</t>
        </is>
      </c>
      <c r="B5" s="5" t="n">
        <v>1706997</v>
      </c>
      <c r="C5" s="5" t="n">
        <v>695204</v>
      </c>
    </row>
    <row r="6">
      <c r="A6" s="4" t="inlineStr">
        <is>
          <t>Share-based Payment Arrangement, Option [Member]</t>
        </is>
      </c>
    </row>
    <row r="7">
      <c r="A7" s="4" t="inlineStr">
        <is>
          <t>Antidilutive Securities Excluded from Computation of Earnings Per Share, Amount (in shares)</t>
        </is>
      </c>
      <c r="B7" s="5" t="n">
        <v>51717</v>
      </c>
      <c r="C7" s="5" t="n">
        <v>1303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21" customWidth="1" min="5" max="5"/>
  </cols>
  <sheetData>
    <row r="1">
      <c r="A1" s="1" t="inlineStr">
        <is>
          <t>Note 9 - Benefit Plans (Details Textual) $ in Millions</t>
        </is>
      </c>
      <c r="B1" s="2" t="inlineStr">
        <is>
          <t>Jan. 30, 2018</t>
        </is>
      </c>
      <c r="C1" s="2" t="inlineStr">
        <is>
          <t>Apr. 28, 2014shares</t>
        </is>
      </c>
      <c r="D1" s="2" t="inlineStr">
        <is>
          <t>Mar. 31, 2021USD ($)shares</t>
        </is>
      </c>
      <c r="E1" s="2" t="inlineStr">
        <is>
          <t>Mar. 31, 2020USD ($)</t>
        </is>
      </c>
    </row>
    <row r="2">
      <c r="A2" s="4" t="inlineStr">
        <is>
          <t>Defined Contribution Plan, Cost | $</t>
        </is>
      </c>
      <c r="D2" s="8" t="n">
        <v>0.4</v>
      </c>
      <c r="E2" s="8" t="n">
        <v>0.4</v>
      </c>
    </row>
    <row r="3">
      <c r="A3" s="4" t="inlineStr">
        <is>
          <t>Stockholders' Equity Note, Stock Split, Conversion Ratio</t>
        </is>
      </c>
      <c r="B3" s="9" t="n">
        <v>1.5543</v>
      </c>
    </row>
    <row r="4">
      <c r="A4" s="4" t="inlineStr">
        <is>
          <t>The 2014 Long-Term Incentive Plan [Member]</t>
        </is>
      </c>
    </row>
    <row r="5">
      <c r="A5" s="4" t="inlineStr">
        <is>
          <t>Share Based Compensation Arrangement By Share Based Payment Award, Term (Year)</t>
        </is>
      </c>
      <c r="C5" s="4" t="inlineStr">
        <is>
          <t>10 years</t>
        </is>
      </c>
    </row>
    <row r="6">
      <c r="A6" s="4" t="inlineStr">
        <is>
          <t>Share-based Compensation Arrangement by Share-based Payment Award, Number of Shares Authorized (in shares)</t>
        </is>
      </c>
      <c r="C6" s="5" t="n">
        <v>2253735</v>
      </c>
    </row>
    <row r="7">
      <c r="A7" s="4" t="inlineStr">
        <is>
          <t>Share-based Compensation Arrangement by Share-based Payment Award, Number of Shares Available for Grant (in shares)</t>
        </is>
      </c>
      <c r="D7" s="5" t="n">
        <v>423268</v>
      </c>
    </row>
    <row r="8">
      <c r="A8" s="4" t="inlineStr">
        <is>
          <t>The 2018 Omnibus Incentive Plan [Member]</t>
        </is>
      </c>
    </row>
    <row r="9">
      <c r="A9" s="4" t="inlineStr">
        <is>
          <t>Share-based Compensation Arrangement by Share-based Payment Award, Number of Shares Authorized (in shares)</t>
        </is>
      </c>
      <c r="D9" s="5" t="n">
        <v>4607389</v>
      </c>
    </row>
    <row r="10">
      <c r="A10" s="4" t="inlineStr">
        <is>
          <t>Share-based Compensation Arrangement by Share-based Payment Award, Number of Shares Available for Grant (in shares)</t>
        </is>
      </c>
      <c r="D10" s="5" t="n">
        <v>18694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Stock-based Compensation (Details Textual) - USD ($) $ in Millions</t>
        </is>
      </c>
      <c r="B1" s="2" t="inlineStr">
        <is>
          <t>3 Months Ended</t>
        </is>
      </c>
    </row>
    <row r="2">
      <c r="B2" s="2" t="inlineStr">
        <is>
          <t>Mar. 31, 2021</t>
        </is>
      </c>
      <c r="C2" s="2" t="inlineStr">
        <is>
          <t>Dec. 31, 2020</t>
        </is>
      </c>
      <c r="D2" s="2" t="inlineStr">
        <is>
          <t>Oct. 31, 2018</t>
        </is>
      </c>
    </row>
    <row r="3">
      <c r="A3" s="4" t="inlineStr">
        <is>
          <t>Share-based Compensation Arrangement by Share-based Payment Award, Options, Grants in Period, Net of Forfeitures, Total (in shares)</t>
        </is>
      </c>
      <c r="B3" s="5" t="n">
        <v>0</v>
      </c>
    </row>
    <row r="4">
      <c r="A4" s="4" t="inlineStr">
        <is>
          <t>Share-based Compensation Arrangement by Share-based Payment Award, Options, Outstanding, Number, Ending Balance (in shares)</t>
        </is>
      </c>
      <c r="B4" s="5" t="n">
        <v>1266217</v>
      </c>
      <c r="C4" s="5" t="n">
        <v>1274182</v>
      </c>
      <c r="D4" s="5" t="n">
        <v>551906</v>
      </c>
    </row>
    <row r="5">
      <c r="A5" s="4" t="inlineStr">
        <is>
          <t>Share-based Compensation Arrangement by Share-based Payment Award, Options, Exercisable, Number (in shares)</t>
        </is>
      </c>
      <c r="B5" s="5" t="n">
        <v>1203526</v>
      </c>
      <c r="D5" s="5" t="n">
        <v>551906</v>
      </c>
    </row>
    <row r="6">
      <c r="A6" s="4" t="inlineStr">
        <is>
          <t>Share-based Payment Arrangement, Option [Member]</t>
        </is>
      </c>
    </row>
    <row r="7">
      <c r="A7" s="4" t="inlineStr">
        <is>
          <t>Share-based Payment Arrangement, Nonvested Award, Cost Not yet Recognized, Amount, Total</t>
        </is>
      </c>
      <c r="B7" s="8" t="n">
        <v>0.3</v>
      </c>
    </row>
    <row r="8">
      <c r="A8" s="4" t="inlineStr">
        <is>
          <t>Share-based Payment Arrangement, Nonvested Award, Cost Not yet Recognized, Period for Recognition (Year)</t>
        </is>
      </c>
      <c r="B8" s="4" t="inlineStr">
        <is>
          <t>1 year 1 month 6 days</t>
        </is>
      </c>
    </row>
    <row r="9">
      <c r="A9" s="4" t="inlineStr">
        <is>
          <t>Share-based Payment Arrangement, Option [Member] | Share-based Payment Arrangement, Tranche A [Member] | Minimum [Member] | Long-term Incentive Plan [Member]</t>
        </is>
      </c>
    </row>
    <row r="10">
      <c r="A10" s="4" t="inlineStr">
        <is>
          <t>Share-based Compensation Arrangement by Share-based Payment Award, Award Vesting Rights, Percentage</t>
        </is>
      </c>
      <c r="B10" s="4" t="inlineStr">
        <is>
          <t>20.00%</t>
        </is>
      </c>
    </row>
    <row r="11">
      <c r="A11" s="4" t="inlineStr">
        <is>
          <t>Share-based Payment Arrangement, Option [Member] | Share-based Payment Arrangement, Tranche A [Member] | Maximum [Member] | Long-term Incentive Plan [Member]</t>
        </is>
      </c>
    </row>
    <row r="12">
      <c r="A12" s="4" t="inlineStr">
        <is>
          <t>Share-based Compensation Arrangement by Share-based Payment Award, Award Vesting Period (Year)</t>
        </is>
      </c>
      <c r="B12" s="4" t="inlineStr">
        <is>
          <t>5 years</t>
        </is>
      </c>
    </row>
    <row r="13">
      <c r="A13" s="4" t="inlineStr">
        <is>
          <t>Restricted Stock Units (RSUs) [Member]</t>
        </is>
      </c>
    </row>
    <row r="14">
      <c r="A14" s="4" t="inlineStr">
        <is>
          <t>Share-based Payment Arrangement, Nonvested Award, Cost Not yet Recognized, Amount, Total</t>
        </is>
      </c>
      <c r="B14" s="8" t="n">
        <v>8.199999999999999</v>
      </c>
    </row>
    <row r="15">
      <c r="A15" s="4" t="inlineStr">
        <is>
          <t>Share-based Payment Arrangement, Nonvested Award, Cost Not yet Recognized, Period for Recognition (Year)</t>
        </is>
      </c>
      <c r="B15" s="4" t="inlineStr">
        <is>
          <t>2 years 2 months 12 days</t>
        </is>
      </c>
    </row>
    <row r="16">
      <c r="A16" s="4" t="inlineStr">
        <is>
          <t>Phantom Share Units (PSUs) [Member]</t>
        </is>
      </c>
    </row>
    <row r="17">
      <c r="A17" s="4" t="inlineStr">
        <is>
          <t>Share-based Payment Arrangement, Nonvested Award, Cost Not yet Recognized, Amount, Total</t>
        </is>
      </c>
      <c r="B17" s="8" t="n">
        <v>2.3</v>
      </c>
    </row>
    <row r="18">
      <c r="A18" s="4" t="inlineStr">
        <is>
          <t>Share-based Payment Arrangement, Nonvested Award, Cost Not yet Recognized, Period for Recognition (Year)</t>
        </is>
      </c>
      <c r="B18" s="4" t="inlineStr">
        <is>
          <t>2 years 9 months 18 days</t>
        </is>
      </c>
    </row>
    <row r="19">
      <c r="A19" s="4" t="inlineStr">
        <is>
          <t>Share-based Compensation Arrangement by Share-based Payment Award, Award Vesting Period (Year)</t>
        </is>
      </c>
      <c r="B19" s="4" t="inlineStr">
        <is>
          <t>4 years</t>
        </is>
      </c>
    </row>
    <row r="20">
      <c r="A20" s="4" t="inlineStr">
        <is>
          <t>Phantom Share Units (PSUs) [Member] | On Each of First Four Anniversaries of Date of Grant [Member]</t>
        </is>
      </c>
    </row>
    <row r="21">
      <c r="A21" s="4" t="inlineStr">
        <is>
          <t>Share-based Compensation Arrangement by Share-based Payment Award, Award Vesting Rights, Percentage</t>
        </is>
      </c>
      <c r="B21" s="4" t="inlineStr">
        <is>
          <t>25.00%</t>
        </is>
      </c>
    </row>
    <row r="22">
      <c r="A22" s="4" t="inlineStr">
        <is>
          <t>Performance Shares [Member] | Share-based Payment Arrangement, Tranche A [Member] | Minimum [Member] | Long-term Incentive Plan [Member]</t>
        </is>
      </c>
    </row>
    <row r="23">
      <c r="A23" s="4" t="inlineStr">
        <is>
          <t>Share-based Compensation Arrangement by Share-based Payment Award, Award Vesting Rights, Percentage</t>
        </is>
      </c>
      <c r="B23" s="4" t="inlineStr">
        <is>
          <t>25.00%</t>
        </is>
      </c>
    </row>
    <row r="24">
      <c r="A24" s="4" t="inlineStr">
        <is>
          <t>Share-based Compensation Arrangement by Share-based Payment Award, Award Vesting Period (Year)</t>
        </is>
      </c>
      <c r="B24" s="4" t="inlineStr">
        <is>
          <t>4 years</t>
        </is>
      </c>
    </row>
    <row r="25">
      <c r="A25" s="4" t="inlineStr">
        <is>
          <t>Restricted Stock [Member]</t>
        </is>
      </c>
    </row>
    <row r="26">
      <c r="A26" s="4" t="inlineStr">
        <is>
          <t>Share-based Compensation Arrangement by Share-based Payment Award, Award Vesting Period (Year)</t>
        </is>
      </c>
      <c r="B26" s="4" t="inlineStr">
        <is>
          <t>4 years</t>
        </is>
      </c>
    </row>
    <row r="27">
      <c r="A27" s="4" t="inlineStr">
        <is>
          <t>Restricted Stock [Member] | On Each of First Four Anniversaries of Date of Grant [Member]</t>
        </is>
      </c>
    </row>
    <row r="28">
      <c r="A28" s="4" t="inlineStr">
        <is>
          <t>Share-based Compensation Arrangement by Share-based Payment Award, Award Vesting Rights, Percentage</t>
        </is>
      </c>
      <c r="B28" s="4" t="inlineStr">
        <is>
          <t>25.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Note 10 - Stock-based Compensation - Stock Option Activity (Details) - USD ($) $ / shares in Units, $ in Thousands</t>
        </is>
      </c>
      <c r="B1" s="2" t="inlineStr">
        <is>
          <t>3 Months Ended</t>
        </is>
      </c>
      <c r="C1" s="2" t="inlineStr">
        <is>
          <t>12 Months Ended</t>
        </is>
      </c>
    </row>
    <row r="2">
      <c r="B2" s="2" t="inlineStr">
        <is>
          <t>Mar. 31, 2021</t>
        </is>
      </c>
      <c r="C2" s="2" t="inlineStr">
        <is>
          <t>Dec. 31, 2020</t>
        </is>
      </c>
      <c r="D2" s="2" t="inlineStr">
        <is>
          <t>Oct. 31, 2018</t>
        </is>
      </c>
    </row>
    <row r="3">
      <c r="A3" s="4" t="inlineStr">
        <is>
          <t>Options outstanding, number of options (in shares)</t>
        </is>
      </c>
      <c r="B3" s="5" t="n">
        <v>1274182</v>
      </c>
    </row>
    <row r="4">
      <c r="A4" s="4" t="inlineStr">
        <is>
          <t>Options outstanding, weighted average exercise price (in dollars per share)</t>
        </is>
      </c>
      <c r="B4" s="7" t="n">
        <v>9.17</v>
      </c>
    </row>
    <row r="5">
      <c r="A5" s="4" t="inlineStr">
        <is>
          <t>Options outstanding, weighted average remaining contract term (Year)</t>
        </is>
      </c>
      <c r="B5" s="4" t="inlineStr">
        <is>
          <t>4 years 2 months 26 days</t>
        </is>
      </c>
      <c r="C5" s="4" t="inlineStr">
        <is>
          <t>4 years 6 months</t>
        </is>
      </c>
    </row>
    <row r="6">
      <c r="A6" s="4" t="inlineStr">
        <is>
          <t>Options outstanding, aggregate intrinsic value</t>
        </is>
      </c>
      <c r="B6" s="6" t="n">
        <v>883</v>
      </c>
      <c r="C6" s="6" t="n">
        <v>412</v>
      </c>
    </row>
    <row r="7">
      <c r="A7" s="4" t="inlineStr">
        <is>
          <t>Granted, number of options (in shares)</t>
        </is>
      </c>
      <c r="B7" s="5" t="n">
        <v>0</v>
      </c>
    </row>
    <row r="8">
      <c r="A8" s="4" t="inlineStr">
        <is>
          <t>Granted, weighted average exercise price (in dollars per share)</t>
        </is>
      </c>
      <c r="B8" s="6" t="n">
        <v>0</v>
      </c>
    </row>
    <row r="9">
      <c r="A9" s="4" t="inlineStr">
        <is>
          <t>Granted aggregate intrinsic value</t>
        </is>
      </c>
      <c r="B9" s="6" t="n">
        <v>0</v>
      </c>
    </row>
    <row r="10">
      <c r="A10" s="4" t="inlineStr">
        <is>
          <t>Exercised, number of options (in shares)</t>
        </is>
      </c>
      <c r="B10" s="5" t="n">
        <v>-7965</v>
      </c>
    </row>
    <row r="11">
      <c r="A11" s="4" t="inlineStr">
        <is>
          <t>Exercised, weighted average exercise price (in dollars per share)</t>
        </is>
      </c>
      <c r="B11" s="7" t="n">
        <v>10.01</v>
      </c>
    </row>
    <row r="12">
      <c r="A12" s="4" t="inlineStr">
        <is>
          <t>Canceled or forfeited, number of options (in shares)</t>
        </is>
      </c>
      <c r="B12" s="5" t="n">
        <v>0</v>
      </c>
    </row>
    <row r="13">
      <c r="A13" s="4" t="inlineStr">
        <is>
          <t>Canceled or forfeited, weighted average exercise price (in dollars per share)</t>
        </is>
      </c>
      <c r="B13" s="6" t="n">
        <v>0</v>
      </c>
    </row>
    <row r="14">
      <c r="A14" s="4" t="inlineStr">
        <is>
          <t>Options outstanding, number of options (in shares)</t>
        </is>
      </c>
      <c r="B14" s="5" t="n">
        <v>1266217</v>
      </c>
      <c r="C14" s="5" t="n">
        <v>1274182</v>
      </c>
    </row>
    <row r="15">
      <c r="A15" s="4" t="inlineStr">
        <is>
          <t>Options outstanding, weighted average exercise price (in dollars per share)</t>
        </is>
      </c>
      <c r="B15" s="7" t="n">
        <v>9.17</v>
      </c>
      <c r="C15" s="7" t="n">
        <v>9.17</v>
      </c>
    </row>
    <row r="16">
      <c r="A16" s="4" t="inlineStr">
        <is>
          <t>Options exercisable, number of options (in shares)</t>
        </is>
      </c>
      <c r="B16" s="5" t="n">
        <v>1203526</v>
      </c>
      <c r="D16" s="5" t="n">
        <v>551906</v>
      </c>
    </row>
    <row r="17">
      <c r="A17" s="4" t="inlineStr">
        <is>
          <t>Options exercisable, weighted average exercise price (in dollars per share)</t>
        </is>
      </c>
      <c r="B17" s="7" t="n">
        <v>8.82</v>
      </c>
    </row>
    <row r="18">
      <c r="A18" s="4" t="inlineStr">
        <is>
          <t>Options exercisable, weighted average remaining contract term (Year)</t>
        </is>
      </c>
      <c r="B18" s="4" t="inlineStr">
        <is>
          <t>4 years 1 month 17 days</t>
        </is>
      </c>
    </row>
    <row r="19">
      <c r="A19" s="4" t="inlineStr">
        <is>
          <t>Options exercisable, aggregate intrinsic value</t>
        </is>
      </c>
      <c r="B19" s="6" t="n">
        <v>88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 Restricted Stock Activity (Details) - Restricted Stock [Member]</t>
        </is>
      </c>
      <c r="B1" s="2" t="inlineStr">
        <is>
          <t>3 Months Ended</t>
        </is>
      </c>
    </row>
    <row r="2">
      <c r="B2" s="2" t="inlineStr">
        <is>
          <t>Mar. 31, 2021$ / sharesshares</t>
        </is>
      </c>
    </row>
    <row r="3">
      <c r="A3" s="4" t="inlineStr">
        <is>
          <t>Outstanding, shares (in shares) | shares</t>
        </is>
      </c>
      <c r="B3" s="5" t="n">
        <v>1109518</v>
      </c>
    </row>
    <row r="4">
      <c r="A4" s="4" t="inlineStr">
        <is>
          <t>Outstanding, grant date fair value (in dollars per share) | $ / shares</t>
        </is>
      </c>
      <c r="B4" s="7" t="n">
        <v>10.32</v>
      </c>
    </row>
    <row r="5">
      <c r="A5" s="4" t="inlineStr">
        <is>
          <t>Granted, shares (in shares) | shares</t>
        </is>
      </c>
      <c r="B5" s="5" t="n">
        <v>178662</v>
      </c>
    </row>
    <row r="6">
      <c r="A6" s="4" t="inlineStr">
        <is>
          <t>Granted, grant date fair value (in dollars per share) | $ / shares</t>
        </is>
      </c>
      <c r="B6" s="7" t="n">
        <v>7.21</v>
      </c>
    </row>
    <row r="7">
      <c r="A7" s="4" t="inlineStr">
        <is>
          <t>Vested, shares (in shares) | shares</t>
        </is>
      </c>
      <c r="B7" s="5" t="n">
        <v>-216640</v>
      </c>
    </row>
    <row r="8">
      <c r="A8" s="4" t="inlineStr">
        <is>
          <t>Vested, grant date fair value (in dollars per share) | $ / shares</t>
        </is>
      </c>
      <c r="B8" s="7" t="n">
        <v>12.04</v>
      </c>
    </row>
    <row r="9">
      <c r="A9" s="4" t="inlineStr">
        <is>
          <t>Canceled or forfeited, shares (in shares) | shares</t>
        </is>
      </c>
      <c r="B9" s="5" t="n">
        <v>-14099</v>
      </c>
    </row>
    <row r="10">
      <c r="A10" s="4" t="inlineStr">
        <is>
          <t>Canceled or forfeited, grant date fair value (in dollars per share) | $ / shares</t>
        </is>
      </c>
      <c r="B10" s="7" t="n">
        <v>11.03</v>
      </c>
    </row>
    <row r="11">
      <c r="A11" s="4" t="inlineStr">
        <is>
          <t>Outstanding, shares (in shares) | shares</t>
        </is>
      </c>
      <c r="B11" s="5" t="n">
        <v>1057441</v>
      </c>
    </row>
    <row r="12">
      <c r="A12" s="4" t="inlineStr">
        <is>
          <t>Outstanding, grant date fair value (in dollars per share) | $ / shares</t>
        </is>
      </c>
      <c r="B12" s="7" t="n">
        <v>9.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 Phantom Stock Units (Details) - Phantom Share Units (PSUs) [Member]</t>
        </is>
      </c>
      <c r="B1" s="2" t="inlineStr">
        <is>
          <t>3 Months Ended</t>
        </is>
      </c>
    </row>
    <row r="2">
      <c r="B2" s="2" t="inlineStr">
        <is>
          <t>Mar. 31, 2021$ / sharesshares</t>
        </is>
      </c>
    </row>
    <row r="3">
      <c r="A3" s="4" t="inlineStr">
        <is>
          <t>Outstanding, shares (in shares) | shares</t>
        </is>
      </c>
      <c r="B3" s="5" t="n">
        <v>634759</v>
      </c>
    </row>
    <row r="4">
      <c r="A4" s="4" t="inlineStr">
        <is>
          <t>Outstanding, grant date fair value (in dollars per share) | $ / shares</t>
        </is>
      </c>
      <c r="B4" s="7" t="n">
        <v>3.87</v>
      </c>
    </row>
    <row r="5">
      <c r="A5" s="4" t="inlineStr">
        <is>
          <t>Granted, shares (in shares) | shares</t>
        </is>
      </c>
      <c r="B5" s="5" t="n">
        <v>0</v>
      </c>
    </row>
    <row r="6">
      <c r="A6" s="4" t="inlineStr">
        <is>
          <t>Granted, grant date fair value (in dollars per share) | $ / shares</t>
        </is>
      </c>
      <c r="B6" s="6" t="n">
        <v>0</v>
      </c>
    </row>
    <row r="7">
      <c r="A7" s="4" t="inlineStr">
        <is>
          <t>Vested, shares (in shares) | shares</t>
        </is>
      </c>
      <c r="B7" s="5" t="n">
        <v>-12866</v>
      </c>
    </row>
    <row r="8">
      <c r="A8" s="4" t="inlineStr">
        <is>
          <t>Vested, grant date fair value (in dollars per share) | $ / shares</t>
        </is>
      </c>
      <c r="B8" s="7" t="n">
        <v>3.07</v>
      </c>
    </row>
    <row r="9">
      <c r="A9" s="4" t="inlineStr">
        <is>
          <t>Canceled or forfeited, shares (in shares) | shares</t>
        </is>
      </c>
      <c r="B9" s="5" t="n">
        <v>-16333</v>
      </c>
    </row>
    <row r="10">
      <c r="A10" s="4" t="inlineStr">
        <is>
          <t>Canceled or forfeited, grant date fair value (in dollars per share) | $ / shares</t>
        </is>
      </c>
      <c r="B10" s="7" t="n">
        <v>3.95</v>
      </c>
    </row>
    <row r="11">
      <c r="A11" s="4" t="inlineStr">
        <is>
          <t>Outstanding, shares (in shares) | shares</t>
        </is>
      </c>
      <c r="B11" s="5" t="n">
        <v>605560</v>
      </c>
    </row>
    <row r="12">
      <c r="A12" s="4" t="inlineStr">
        <is>
          <t>Outstanding, grant date fair value (in dollars per share) | $ / shares</t>
        </is>
      </c>
      <c r="B12" s="7" t="n">
        <v>3.8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72" customWidth="1" min="5" max="5"/>
    <col width="13" customWidth="1" min="6" max="6"/>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Including Portion Attributable to Noncontrolling Interest [Member]</t>
        </is>
      </c>
      <c r="F1" s="2" t="inlineStr">
        <is>
          <t>Total</t>
        </is>
      </c>
    </row>
    <row r="2">
      <c r="A2" s="4" t="inlineStr">
        <is>
          <t>Balance at Dec. 31, 2019</t>
        </is>
      </c>
      <c r="B2" s="6" t="n">
        <v>355</v>
      </c>
      <c r="C2" s="6" t="n">
        <v>371311</v>
      </c>
      <c r="D2" s="6" t="n">
        <v>-235474</v>
      </c>
      <c r="E2" s="6" t="n">
        <v>-2408</v>
      </c>
    </row>
    <row r="3">
      <c r="A3" s="4" t="inlineStr">
        <is>
          <t>Stock option exercises</t>
        </is>
      </c>
      <c r="B3" s="5" t="n">
        <v>0</v>
      </c>
      <c r="C3" s="5" t="n">
        <v>158</v>
      </c>
    </row>
    <row r="4">
      <c r="A4" s="4" t="inlineStr">
        <is>
          <t>Repurchase of common stock</t>
        </is>
      </c>
      <c r="B4" s="5" t="n">
        <v>0</v>
      </c>
      <c r="D4" s="5" t="n">
        <v>0</v>
      </c>
    </row>
    <row r="5">
      <c r="A5" s="4" t="inlineStr">
        <is>
          <t>Vesting of restricted stock</t>
        </is>
      </c>
      <c r="B5" s="5" t="n">
        <v>1</v>
      </c>
      <c r="C5" s="5" t="n">
        <v>-1</v>
      </c>
    </row>
    <row r="6">
      <c r="A6" s="4" t="inlineStr">
        <is>
          <t>Stock-based compensation expense</t>
        </is>
      </c>
      <c r="C6" s="5" t="n">
        <v>1551</v>
      </c>
    </row>
    <row r="7">
      <c r="A7" s="4" t="inlineStr">
        <is>
          <t>Net loss attributable to PlayAGS, Inc.</t>
        </is>
      </c>
      <c r="D7" s="5" t="n">
        <v>-14419</v>
      </c>
    </row>
    <row r="8">
      <c r="A8" s="4" t="inlineStr">
        <is>
          <t>Restricted stock vesting and withholding</t>
        </is>
      </c>
      <c r="D8" s="5" t="n">
        <v>-348</v>
      </c>
    </row>
    <row r="9">
      <c r="A9" s="4" t="inlineStr">
        <is>
          <t>Foreign currency translation adjustment</t>
        </is>
      </c>
      <c r="E9" s="5" t="n">
        <v>-8184</v>
      </c>
      <c r="F9" s="6" t="n">
        <v>-8184</v>
      </c>
    </row>
    <row r="10">
      <c r="A10" s="4" t="inlineStr">
        <is>
          <t>Balance at Mar. 31, 2020</t>
        </is>
      </c>
      <c r="B10" s="5" t="n">
        <v>356</v>
      </c>
      <c r="C10" s="5" t="n">
        <v>373019</v>
      </c>
      <c r="D10" s="5" t="n">
        <v>-250241</v>
      </c>
      <c r="E10" s="5" t="n">
        <v>-10592</v>
      </c>
      <c r="F10" s="5" t="n">
        <v>112542</v>
      </c>
    </row>
    <row r="11">
      <c r="A11" s="4" t="inlineStr">
        <is>
          <t>Balance at Dec. 31, 2020</t>
        </is>
      </c>
      <c r="B11" s="5" t="n">
        <v>364</v>
      </c>
      <c r="C11" s="5" t="n">
        <v>379917</v>
      </c>
      <c r="D11" s="5" t="n">
        <v>-321412</v>
      </c>
      <c r="E11" s="5" t="n">
        <v>-5086</v>
      </c>
    </row>
    <row r="12">
      <c r="A12" s="4" t="inlineStr">
        <is>
          <t>Stock option exercises</t>
        </is>
      </c>
      <c r="B12" s="5" t="n">
        <v>0</v>
      </c>
      <c r="C12" s="5" t="n">
        <v>0</v>
      </c>
    </row>
    <row r="13">
      <c r="A13" s="4" t="inlineStr">
        <is>
          <t>Repurchase of common stock</t>
        </is>
      </c>
      <c r="B13" s="5" t="n">
        <v>0</v>
      </c>
      <c r="D13" s="5" t="n">
        <v>-778</v>
      </c>
    </row>
    <row r="14">
      <c r="A14" s="4" t="inlineStr">
        <is>
          <t>Vesting of restricted stock</t>
        </is>
      </c>
      <c r="B14" s="5" t="n">
        <v>2</v>
      </c>
      <c r="C14" s="5" t="n">
        <v>-2</v>
      </c>
    </row>
    <row r="15">
      <c r="A15" s="4" t="inlineStr">
        <is>
          <t>Stock-based compensation expense</t>
        </is>
      </c>
      <c r="C15" s="5" t="n">
        <v>1632</v>
      </c>
    </row>
    <row r="16">
      <c r="A16" s="4" t="inlineStr">
        <is>
          <t>Net loss attributable to PlayAGS, Inc.</t>
        </is>
      </c>
      <c r="D16" s="5" t="n">
        <v>-7770</v>
      </c>
    </row>
    <row r="17">
      <c r="A17" s="4" t="inlineStr">
        <is>
          <t>Restricted stock vesting and withholding</t>
        </is>
      </c>
      <c r="D17" s="5" t="n">
        <v>0</v>
      </c>
    </row>
    <row r="18">
      <c r="A18" s="4" t="inlineStr">
        <is>
          <t>Foreign currency translation adjustment</t>
        </is>
      </c>
      <c r="E18" s="5" t="n">
        <v>-862</v>
      </c>
      <c r="F18" s="5" t="n">
        <v>-862</v>
      </c>
    </row>
    <row r="19">
      <c r="A19" s="4" t="inlineStr">
        <is>
          <t>Balance at Mar. 31, 2021</t>
        </is>
      </c>
      <c r="B19" s="6" t="n">
        <v>366</v>
      </c>
      <c r="C19" s="6" t="n">
        <v>381547</v>
      </c>
      <c r="D19" s="6" t="n">
        <v>-329960</v>
      </c>
      <c r="E19" s="6" t="n">
        <v>-5948</v>
      </c>
      <c r="F19" s="6" t="n">
        <v>46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Note 11 - Income Taxes (Details Textual) - USD ($) $ in Millions</t>
        </is>
      </c>
      <c r="B1" s="2" t="inlineStr">
        <is>
          <t>3 Months Ended</t>
        </is>
      </c>
    </row>
    <row r="2">
      <c r="B2" s="2" t="inlineStr">
        <is>
          <t>Mar. 31, 2021</t>
        </is>
      </c>
      <c r="C2" s="2" t="inlineStr">
        <is>
          <t>Mar. 31, 2020</t>
        </is>
      </c>
    </row>
    <row r="3">
      <c r="A3" s="4" t="inlineStr">
        <is>
          <t>Effective Income Tax Rate Reconciliation, Percent, Total</t>
        </is>
      </c>
      <c r="B3" s="4" t="inlineStr">
        <is>
          <t>4.60%</t>
        </is>
      </c>
      <c r="C3" s="4" t="inlineStr">
        <is>
          <t>19.00%</t>
        </is>
      </c>
    </row>
    <row r="4">
      <c r="A4" s="4" t="inlineStr">
        <is>
          <t>Effective Income Tax Rate Reconciliation, at Federal Statutory Income Tax Rate, Percent</t>
        </is>
      </c>
      <c r="B4" s="4" t="inlineStr">
        <is>
          <t>21.00%</t>
        </is>
      </c>
      <c r="C4" s="4" t="inlineStr">
        <is>
          <t>21.00%</t>
        </is>
      </c>
    </row>
    <row r="5">
      <c r="A5" s="4" t="inlineStr">
        <is>
          <t>Business Combination, Indemnification Assets, Amount as of Acquisition Date</t>
        </is>
      </c>
      <c r="B5" s="8" t="n">
        <v>0.8</v>
      </c>
    </row>
    <row r="6">
      <c r="A6" s="4" t="inlineStr">
        <is>
          <t>Business Combination, Indemnification Assets, Change in Amount</t>
        </is>
      </c>
      <c r="B6" s="8" t="n">
        <v>0.1</v>
      </c>
      <c r="C6" s="8" t="n">
        <v>3.2</v>
      </c>
    </row>
    <row r="7">
      <c r="A7" s="4" t="inlineStr">
        <is>
          <t>Foreign Tax Authority [Member] | Mexican Tax Authority [Member]</t>
        </is>
      </c>
    </row>
    <row r="8">
      <c r="A8" s="4" t="inlineStr">
        <is>
          <t>Open Tax Year</t>
        </is>
      </c>
      <c r="B8" s="4" t="inlineStr">
        <is>
          <t>2015 2016 2017 2018 2019 2020 2021</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Commitments and Contingencies (Details Textual) - USD ($) $ in Millions</t>
        </is>
      </c>
      <c r="B1" s="2" t="inlineStr">
        <is>
          <t>1 Months Ended</t>
        </is>
      </c>
      <c r="C1" s="2" t="inlineStr">
        <is>
          <t>3 Months Ended</t>
        </is>
      </c>
    </row>
    <row r="2">
      <c r="B2" s="2" t="inlineStr">
        <is>
          <t>Jan. 31, 2021</t>
        </is>
      </c>
      <c r="C2" s="2" t="inlineStr">
        <is>
          <t>Sep. 30, 2019</t>
        </is>
      </c>
    </row>
    <row r="3">
      <c r="A3" s="4" t="inlineStr">
        <is>
          <t>Insurance Claims [Member]</t>
        </is>
      </c>
    </row>
    <row r="4">
      <c r="A4" s="4" t="inlineStr">
        <is>
          <t>Loss Contingency Accrual, Provision</t>
        </is>
      </c>
      <c r="C4" s="8" t="n">
        <v>1.6</v>
      </c>
    </row>
    <row r="5">
      <c r="A5" s="4" t="inlineStr">
        <is>
          <t>Audit Conducted by Alabama Department of Revenue [Member]</t>
        </is>
      </c>
    </row>
    <row r="6">
      <c r="A6" s="4" t="inlineStr">
        <is>
          <t>Loss Contingency, Damages Sought, Value</t>
        </is>
      </c>
      <c r="B6" s="8" t="n">
        <v>3.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13 - Operating Segments (Details Textual)</t>
        </is>
      </c>
      <c r="B1" s="2" t="inlineStr">
        <is>
          <t>3 Months Ended</t>
        </is>
      </c>
    </row>
    <row r="2">
      <c r="B2" s="2" t="inlineStr">
        <is>
          <t>Mar. 31, 2021</t>
        </is>
      </c>
    </row>
    <row r="3">
      <c r="A3" s="4" t="inlineStr">
        <is>
          <t>Number of Reportable Segments</t>
        </is>
      </c>
      <c r="B3"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3 - Operating Segments - Financial Information by Segment (Details) - USD ($) $ in Thousands</t>
        </is>
      </c>
      <c r="C1" s="2" t="inlineStr">
        <is>
          <t>3 Months Ended</t>
        </is>
      </c>
    </row>
    <row r="2">
      <c r="C2" s="2" t="inlineStr">
        <is>
          <t>Mar. 31, 2021</t>
        </is>
      </c>
      <c r="D2" s="2" t="inlineStr">
        <is>
          <t>Mar. 31, 2020</t>
        </is>
      </c>
    </row>
    <row r="3">
      <c r="A3" s="4" t="inlineStr">
        <is>
          <t>Total revenues</t>
        </is>
      </c>
      <c r="C3" s="6" t="n">
        <v>55359</v>
      </c>
      <c r="D3" s="6" t="n">
        <v>54313</v>
      </c>
    </row>
    <row r="4">
      <c r="A4" s="4" t="inlineStr">
        <is>
          <t>Adjusted EBITDA</t>
        </is>
      </c>
      <c r="C4" s="5" t="n">
        <v>26322</v>
      </c>
      <c r="D4" s="5" t="n">
        <v>24501</v>
      </c>
    </row>
    <row r="5">
      <c r="A5" s="4" t="inlineStr">
        <is>
          <t>Loss on disposition of long-lived assets</t>
        </is>
      </c>
      <c r="C5" s="5" t="n">
        <v>71</v>
      </c>
      <c r="D5" s="5" t="n">
        <v>49</v>
      </c>
    </row>
    <row r="6">
      <c r="A6" s="4" t="inlineStr">
        <is>
          <t>Impairment of long-lived assets</t>
        </is>
      </c>
      <c r="C6" s="5" t="n">
        <v>653</v>
      </c>
      <c r="D6" s="5" t="n">
        <v>6</v>
      </c>
    </row>
    <row r="7">
      <c r="A7" s="4" t="inlineStr">
        <is>
          <t>Depreciation and amortization</t>
        </is>
      </c>
      <c r="C7" s="5" t="n">
        <v>18408</v>
      </c>
      <c r="D7" s="5" t="n">
        <v>24369</v>
      </c>
    </row>
    <row r="8">
      <c r="A8" s="4" t="inlineStr">
        <is>
          <t>Accretion of contract rights under development agreements and placement fees</t>
        </is>
      </c>
      <c r="B8" s="4" t="inlineStr">
        <is>
          <t>[1]</t>
        </is>
      </c>
      <c r="C8" s="5" t="n">
        <v>1706</v>
      </c>
      <c r="D8" s="5" t="n">
        <v>1859</v>
      </c>
    </row>
    <row r="9">
      <c r="A9" s="4" t="inlineStr">
        <is>
          <t>Non-cash stock-based compensation expense</t>
        </is>
      </c>
      <c r="C9" s="5" t="n">
        <v>1632</v>
      </c>
      <c r="D9" s="5" t="n">
        <v>1551</v>
      </c>
    </row>
    <row r="10">
      <c r="A10" s="4" t="inlineStr">
        <is>
          <t>Acquisitions and integration-related exploratory costs</t>
        </is>
      </c>
      <c r="C10" s="5" t="n">
        <v>49</v>
      </c>
    </row>
    <row r="11">
      <c r="A11" s="4" t="inlineStr">
        <is>
          <t>Acquisitions and integration-related costs including restructuring and severance</t>
        </is>
      </c>
      <c r="D11" s="5" t="n">
        <v>452</v>
      </c>
    </row>
    <row r="12">
      <c r="A12" s="4" t="inlineStr">
        <is>
          <t>Legal and litigation expenses including settlement payments</t>
        </is>
      </c>
      <c r="C12" s="5" t="n">
        <v>198</v>
      </c>
      <c r="D12" s="5" t="n">
        <v>0</v>
      </c>
    </row>
    <row r="13">
      <c r="A13" s="4" t="inlineStr">
        <is>
          <t>Non-cash charge on capitalized installation and delivery</t>
        </is>
      </c>
      <c r="C13" s="5" t="n">
        <v>475</v>
      </c>
      <c r="D13" s="5" t="n">
        <v>696</v>
      </c>
    </row>
    <row r="14">
      <c r="A14" s="4" t="inlineStr">
        <is>
          <t>Other adjustments</t>
        </is>
      </c>
      <c r="C14" s="5" t="n">
        <v>-285</v>
      </c>
      <c r="D14" s="5" t="n">
        <v>702</v>
      </c>
    </row>
    <row r="15">
      <c r="A15" s="4" t="inlineStr">
        <is>
          <t>Interest expense</t>
        </is>
      </c>
      <c r="C15" s="5" t="n">
        <v>10981</v>
      </c>
      <c r="D15" s="5" t="n">
        <v>8342</v>
      </c>
    </row>
    <row r="16">
      <c r="A16" s="4" t="inlineStr">
        <is>
          <t>Interest income</t>
        </is>
      </c>
      <c r="C16" s="5" t="n">
        <v>-288</v>
      </c>
      <c r="D16" s="5" t="n">
        <v>-52</v>
      </c>
    </row>
    <row r="17">
      <c r="A17" s="4" t="inlineStr">
        <is>
          <t>Other expense</t>
        </is>
      </c>
      <c r="C17" s="5" t="n">
        <v>147</v>
      </c>
      <c r="D17" s="5" t="n">
        <v>4339</v>
      </c>
    </row>
    <row r="18">
      <c r="A18" s="4" t="inlineStr">
        <is>
          <t>(Loss) income before income taxes</t>
        </is>
      </c>
      <c r="C18" s="5" t="n">
        <v>-7425</v>
      </c>
      <c r="D18" s="5" t="n">
        <v>-17812</v>
      </c>
    </row>
    <row r="19">
      <c r="A19" s="4" t="inlineStr">
        <is>
          <t>Electronic Gaming Machines, EGM [Member]</t>
        </is>
      </c>
    </row>
    <row r="20">
      <c r="A20" s="4" t="inlineStr">
        <is>
          <t>Total revenues</t>
        </is>
      </c>
      <c r="C20" s="5" t="n">
        <v>50518</v>
      </c>
      <c r="D20" s="5" t="n">
        <v>50355</v>
      </c>
    </row>
    <row r="21">
      <c r="A21" s="4" t="inlineStr">
        <is>
          <t>Adjusted EBITDA</t>
        </is>
      </c>
      <c r="C21" s="5" t="n">
        <v>24403</v>
      </c>
      <c r="D21" s="5" t="n">
        <v>23372</v>
      </c>
    </row>
    <row r="22">
      <c r="A22" s="4" t="inlineStr">
        <is>
          <t>Table Products [Member]</t>
        </is>
      </c>
    </row>
    <row r="23">
      <c r="A23" s="4" t="inlineStr">
        <is>
          <t>Total revenues</t>
        </is>
      </c>
      <c r="C23" s="5" t="n">
        <v>2756</v>
      </c>
      <c r="D23" s="5" t="n">
        <v>2482</v>
      </c>
    </row>
    <row r="24">
      <c r="A24" s="4" t="inlineStr">
        <is>
          <t>Adjusted EBITDA</t>
        </is>
      </c>
      <c r="C24" s="5" t="n">
        <v>1411</v>
      </c>
      <c r="D24" s="5" t="n">
        <v>898</v>
      </c>
    </row>
    <row r="25">
      <c r="A25" s="4" t="inlineStr">
        <is>
          <t>Interactive (Gaming Operations) [Member]</t>
        </is>
      </c>
    </row>
    <row r="26">
      <c r="A26" s="4" t="inlineStr">
        <is>
          <t>Total revenues</t>
        </is>
      </c>
      <c r="C26" s="5" t="n">
        <v>2085</v>
      </c>
      <c r="D26" s="5" t="n">
        <v>1476</v>
      </c>
    </row>
    <row r="27">
      <c r="A27" s="4" t="inlineStr">
        <is>
          <t>Adjusted EBITDA</t>
        </is>
      </c>
      <c r="C27" s="6" t="n">
        <v>508</v>
      </c>
      <c r="D27" s="6" t="n">
        <v>231</v>
      </c>
    </row>
    <row r="28"/>
    <row r="29">
      <c r="A29" s="4" t="inlineStr">
        <is>
          <t>[1]</t>
        </is>
      </c>
      <c r="B29" s="4" t="inlineStr">
        <is>
          <t>Non-cash item related to the accretion of contract rights under development agreements and placement fees.</t>
        </is>
      </c>
    </row>
  </sheetData>
  <mergeCells count="4">
    <mergeCell ref="A1:B2"/>
    <mergeCell ref="C1:D1"/>
    <mergeCell ref="A28:C28"/>
    <mergeCell ref="B29:C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loss) income</t>
        </is>
      </c>
      <c r="C4" s="6" t="n">
        <v>-7770</v>
      </c>
      <c r="D4" s="6" t="n">
        <v>-14419</v>
      </c>
    </row>
    <row r="5">
      <c r="A5" s="3" t="inlineStr">
        <is>
          <t>Adjustments to reconcile net (loss) income to net cash provided by operating activities:</t>
        </is>
      </c>
    </row>
    <row r="6">
      <c r="A6" s="4" t="inlineStr">
        <is>
          <t>Depreciation and amortization</t>
        </is>
      </c>
      <c r="C6" s="5" t="n">
        <v>18408</v>
      </c>
      <c r="D6" s="5" t="n">
        <v>24369</v>
      </c>
    </row>
    <row r="7">
      <c r="A7" s="4" t="inlineStr">
        <is>
          <t>Accretion of contract rights under development agreements and placement fees</t>
        </is>
      </c>
      <c r="B7" s="4" t="inlineStr">
        <is>
          <t>[1]</t>
        </is>
      </c>
      <c r="C7" s="5" t="n">
        <v>1706</v>
      </c>
      <c r="D7" s="5" t="n">
        <v>1859</v>
      </c>
    </row>
    <row r="8">
      <c r="A8" s="4" t="inlineStr">
        <is>
          <t>Amortization of deferred loan costs and discount</t>
        </is>
      </c>
      <c r="C8" s="5" t="n">
        <v>1104</v>
      </c>
      <c r="D8" s="5" t="n">
        <v>492</v>
      </c>
    </row>
    <row r="9">
      <c r="A9" s="4" t="inlineStr">
        <is>
          <t>Stock-based compensation expense</t>
        </is>
      </c>
      <c r="C9" s="5" t="n">
        <v>1632</v>
      </c>
      <c r="D9" s="5" t="n">
        <v>1551</v>
      </c>
    </row>
    <row r="10">
      <c r="A10" s="4" t="inlineStr">
        <is>
          <t>Provision (benefit) for bad debts</t>
        </is>
      </c>
      <c r="C10" s="5" t="n">
        <v>118</v>
      </c>
      <c r="D10" s="5" t="n">
        <v>-299</v>
      </c>
    </row>
    <row r="11">
      <c r="A11" s="4" t="inlineStr">
        <is>
          <t>Loss on disposition of long-lived assets</t>
        </is>
      </c>
      <c r="C11" s="5" t="n">
        <v>71</v>
      </c>
      <c r="D11" s="5" t="n">
        <v>49</v>
      </c>
    </row>
    <row r="12">
      <c r="A12" s="4" t="inlineStr">
        <is>
          <t>Impairment of assets</t>
        </is>
      </c>
      <c r="C12" s="5" t="n">
        <v>653</v>
      </c>
      <c r="D12" s="5" t="n">
        <v>6</v>
      </c>
    </row>
    <row r="13">
      <c r="A13" s="4" t="inlineStr">
        <is>
          <t>Benefit for deferred income tax</t>
        </is>
      </c>
      <c r="C13" s="5" t="n">
        <v>59</v>
      </c>
      <c r="D13" s="5" t="n">
        <v>-101</v>
      </c>
    </row>
    <row r="14">
      <c r="A14" s="3" t="inlineStr">
        <is>
          <t>Changes in assets and liabilities that relate to operations:</t>
        </is>
      </c>
    </row>
    <row r="15">
      <c r="A15" s="4" t="inlineStr">
        <is>
          <t>Accounts receivable</t>
        </is>
      </c>
      <c r="C15" s="5" t="n">
        <v>-3887</v>
      </c>
      <c r="D15" s="5" t="n">
        <v>20284</v>
      </c>
    </row>
    <row r="16">
      <c r="A16" s="4" t="inlineStr">
        <is>
          <t>Inventories</t>
        </is>
      </c>
      <c r="C16" s="5" t="n">
        <v>921</v>
      </c>
      <c r="D16" s="5" t="n">
        <v>-5324</v>
      </c>
    </row>
    <row r="17">
      <c r="A17" s="4" t="inlineStr">
        <is>
          <t>Prepaid expenses</t>
        </is>
      </c>
      <c r="C17" s="5" t="n">
        <v>-4408</v>
      </c>
      <c r="D17" s="5" t="n">
        <v>-2068</v>
      </c>
    </row>
    <row r="18">
      <c r="A18" s="4" t="inlineStr">
        <is>
          <t>Deposits and other</t>
        </is>
      </c>
      <c r="C18" s="5" t="n">
        <v>-408</v>
      </c>
      <c r="D18" s="5" t="n">
        <v>408</v>
      </c>
    </row>
    <row r="19">
      <c r="A19" s="4" t="inlineStr">
        <is>
          <t>Other assets, non-current</t>
        </is>
      </c>
      <c r="C19" s="5" t="n">
        <v>1339</v>
      </c>
      <c r="D19" s="5" t="n">
        <v>3681</v>
      </c>
    </row>
    <row r="20">
      <c r="A20" s="4" t="inlineStr">
        <is>
          <t>Accounts payable and accrued liabilities</t>
        </is>
      </c>
      <c r="C20" s="5" t="n">
        <v>155</v>
      </c>
      <c r="D20" s="5" t="n">
        <v>-11679</v>
      </c>
    </row>
    <row r="21">
      <c r="A21" s="4" t="inlineStr">
        <is>
          <t>Net cash provided by operating activities</t>
        </is>
      </c>
      <c r="C21" s="5" t="n">
        <v>9693</v>
      </c>
      <c r="D21" s="5" t="n">
        <v>18809</v>
      </c>
    </row>
    <row r="22">
      <c r="A22" s="3" t="inlineStr">
        <is>
          <t>Cash flows from investing activities</t>
        </is>
      </c>
    </row>
    <row r="23">
      <c r="A23" s="4" t="inlineStr">
        <is>
          <t>Customer notes receivable</t>
        </is>
      </c>
      <c r="C23" s="5" t="n">
        <v>0</v>
      </c>
      <c r="D23" s="5" t="n">
        <v>-2301</v>
      </c>
    </row>
    <row r="24">
      <c r="A24" s="4" t="inlineStr">
        <is>
          <t>Purchase of intangible assets</t>
        </is>
      </c>
      <c r="C24" s="5" t="n">
        <v>0</v>
      </c>
      <c r="D24" s="5" t="n">
        <v>-699</v>
      </c>
    </row>
    <row r="25">
      <c r="A25" s="4" t="inlineStr">
        <is>
          <t>Software development and other expenditures</t>
        </is>
      </c>
      <c r="C25" s="5" t="n">
        <v>-3766</v>
      </c>
      <c r="D25" s="5" t="n">
        <v>-3756</v>
      </c>
    </row>
    <row r="26">
      <c r="A26" s="4" t="inlineStr">
        <is>
          <t>Proceeds from disposition of assets</t>
        </is>
      </c>
      <c r="C26" s="5" t="n">
        <v>11</v>
      </c>
      <c r="D26" s="5" t="n">
        <v>27</v>
      </c>
    </row>
    <row r="27">
      <c r="A27" s="4" t="inlineStr">
        <is>
          <t>Purchases of property and equipment</t>
        </is>
      </c>
      <c r="C27" s="5" t="n">
        <v>-6109</v>
      </c>
      <c r="D27" s="5" t="n">
        <v>-6150</v>
      </c>
    </row>
    <row r="28">
      <c r="A28" s="4" t="inlineStr">
        <is>
          <t>Net cash used in investing activities</t>
        </is>
      </c>
      <c r="C28" s="5" t="n">
        <v>-9864</v>
      </c>
      <c r="D28" s="5" t="n">
        <v>-12879</v>
      </c>
    </row>
    <row r="29">
      <c r="A29" s="3" t="inlineStr">
        <is>
          <t>Cash flows from financing activities</t>
        </is>
      </c>
    </row>
    <row r="30">
      <c r="A30" s="4" t="inlineStr">
        <is>
          <t>Payment of financed placement fee obligations</t>
        </is>
      </c>
      <c r="C30" s="5" t="n">
        <v>-1217</v>
      </c>
      <c r="D30" s="5" t="n">
        <v>-3444</v>
      </c>
    </row>
    <row r="31">
      <c r="A31" s="4" t="inlineStr">
        <is>
          <t>Borrowing on revolver</t>
        </is>
      </c>
      <c r="C31" s="5" t="n">
        <v>0</v>
      </c>
      <c r="D31" s="5" t="n">
        <v>30000</v>
      </c>
    </row>
    <row r="32">
      <c r="A32" s="4" t="inlineStr">
        <is>
          <t>Payments of previous acquisition obligation</t>
        </is>
      </c>
      <c r="C32" s="5" t="n">
        <v>-113</v>
      </c>
      <c r="D32" s="5" t="n">
        <v>-201</v>
      </c>
    </row>
    <row r="33">
      <c r="A33" s="4" t="inlineStr">
        <is>
          <t>Payments on finance leases and other obligations</t>
        </is>
      </c>
      <c r="C33" s="5" t="n">
        <v>-525</v>
      </c>
      <c r="D33" s="5" t="n">
        <v>-333</v>
      </c>
    </row>
    <row r="34">
      <c r="A34" s="4" t="inlineStr">
        <is>
          <t>Repurchase of stock</t>
        </is>
      </c>
      <c r="C34" s="5" t="n">
        <v>-778</v>
      </c>
      <c r="D34" s="5" t="n">
        <v>-348</v>
      </c>
    </row>
    <row r="35">
      <c r="A35" s="4" t="inlineStr">
        <is>
          <t>Proceeds from stock option exercise</t>
        </is>
      </c>
      <c r="C35" s="5" t="n">
        <v>0</v>
      </c>
      <c r="D35" s="5" t="n">
        <v>158</v>
      </c>
    </row>
    <row r="36">
      <c r="A36" s="4" t="inlineStr">
        <is>
          <t>Net cash (used in) provided by financing activities</t>
        </is>
      </c>
      <c r="C36" s="5" t="n">
        <v>-4218</v>
      </c>
      <c r="D36" s="5" t="n">
        <v>24485</v>
      </c>
    </row>
    <row r="37">
      <c r="A37" s="4" t="inlineStr">
        <is>
          <t>Effect of exchange rates on cash and cash equivalents</t>
        </is>
      </c>
      <c r="C37" s="5" t="n">
        <v>-1</v>
      </c>
      <c r="D37" s="5" t="n">
        <v>-13</v>
      </c>
    </row>
    <row r="38">
      <c r="A38" s="4" t="inlineStr">
        <is>
          <t>Net (decrease) increase in cash and cash equivalents</t>
        </is>
      </c>
      <c r="C38" s="5" t="n">
        <v>-4390</v>
      </c>
      <c r="D38" s="5" t="n">
        <v>30402</v>
      </c>
    </row>
    <row r="39">
      <c r="A39" s="4" t="inlineStr">
        <is>
          <t>Cash, cash equivalents and restricted cash, beginning of period</t>
        </is>
      </c>
      <c r="C39" s="5" t="n">
        <v>81709</v>
      </c>
      <c r="D39" s="5" t="n">
        <v>13182</v>
      </c>
    </row>
    <row r="40">
      <c r="A40" s="4" t="inlineStr">
        <is>
          <t>Cash, cash equivalents and restricted cash, end of period</t>
        </is>
      </c>
      <c r="C40" s="5" t="n">
        <v>77319</v>
      </c>
      <c r="D40" s="5" t="n">
        <v>43584</v>
      </c>
    </row>
    <row r="41">
      <c r="A41" s="3" t="inlineStr">
        <is>
          <t>Non-cash investing and financing activities:</t>
        </is>
      </c>
    </row>
    <row r="42">
      <c r="A42" s="4" t="inlineStr">
        <is>
          <t>Leased assets obtained in exchange for new finance lease liabilities</t>
        </is>
      </c>
      <c r="C42" s="5" t="n">
        <v>288</v>
      </c>
      <c r="D42" s="5" t="n">
        <v>254</v>
      </c>
    </row>
    <row r="43">
      <c r="A43" s="4" t="inlineStr">
        <is>
          <t>First Lien Credit Facilities [Member]</t>
        </is>
      </c>
    </row>
    <row r="44">
      <c r="A44" s="3" t="inlineStr">
        <is>
          <t>Cash flows from financing activities</t>
        </is>
      </c>
    </row>
    <row r="45">
      <c r="A45" s="4" t="inlineStr">
        <is>
          <t>Repayment of long-term debt</t>
        </is>
      </c>
      <c r="C45" s="5" t="n">
        <v>-1347</v>
      </c>
      <c r="D45" s="5" t="n">
        <v>-1347</v>
      </c>
    </row>
    <row r="46">
      <c r="A46" s="4" t="inlineStr">
        <is>
          <t>Incremental Term Loans [Member]</t>
        </is>
      </c>
    </row>
    <row r="47">
      <c r="A47" s="3" t="inlineStr">
        <is>
          <t>Cash flows from financing activities</t>
        </is>
      </c>
    </row>
    <row r="48">
      <c r="A48" s="4" t="inlineStr">
        <is>
          <t>Repayment of long-term debt</t>
        </is>
      </c>
      <c r="C48" s="6" t="n">
        <v>-238</v>
      </c>
      <c r="D48" s="6" t="n">
        <v>0</v>
      </c>
    </row>
    <row r="49"/>
    <row r="50">
      <c r="A50" s="4" t="inlineStr">
        <is>
          <t>[1]</t>
        </is>
      </c>
      <c r="B50" s="4" t="inlineStr">
        <is>
          <t>Non-cash item related to the accretion of contract rights under development agreements and placement fees.</t>
        </is>
      </c>
    </row>
  </sheetData>
  <mergeCells count="4">
    <mergeCell ref="A1:B2"/>
    <mergeCell ref="C1:D1"/>
    <mergeCell ref="A49:C49"/>
    <mergeCell ref="B50:C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the Business and Summary of Significant Accounting Policies</t>
        </is>
      </c>
      <c r="B1" s="2" t="inlineStr">
        <is>
          <t>3 Months Ended</t>
        </is>
      </c>
    </row>
    <row r="2">
      <c r="B2" s="2" t="inlineStr">
        <is>
          <t>Mar. 31, 2021</t>
        </is>
      </c>
    </row>
    <row r="3">
      <c r="A3" s="3" t="inlineStr">
        <is>
          <t>Notes to Financial Statements</t>
        </is>
      </c>
    </row>
    <row r="4">
      <c r="A4" s="4" t="inlineStr">
        <is>
          <t>Business Description and Accounting Policies [Text Block]</t>
        </is>
      </c>
      <c r="B4" s="4" t="inlineStr">
        <is>
          <t xml:space="preserve">NOTE 1. Description of Business PlayAGS, Inc. (the "Company," "PlayAGS," "we," "us," or "our") is a leading designer and supplier of gaming products and services for the gaming industry. We operate in legalized gaming markets across the globe and provide state-of-the-art, value-add products in three Dex S The Company filed a Registration Statement on Form 10 December 19, 2013, 1934, December 19, 2013. January 30, 2018, On February 27, 2018, Electronic Gaming Machines Our EGM segment offers a selection of video slot titles developed for the global marketplace, and EGM cabinets which include the Alora Orion Portrait, Orion Curve, Orion Rise, Orion Upright, ICON, Big Red ( Colossal Diamonds ) Orion Slant Table Products Our Table Products include both internally developed and acquired proprietary table products, side-bets, progressives, and table technology related to blackjack, poker, baccarat, craps and roulette. We have acquired a number of popular proprietary brands, including In Bet Gaming (“In Bet”), Buster Blackjack, Bonus Spin Criss Cross Poker Dex S second Pax S 2021 . Interactive We operate a Business-to-Business ( "B2B" “B2C” B2C Basis of Presentation The accompanying unaudited condensed consolidated financial statements have been prepared pursuant to the rules and regulations of the Securities and Exchange Commission (“SEC”). Accordingly, certain disclosures required by generally accepted accounting principles (“GAAP”) are omitted or condensed in these condensed consolidated financial statements. In the opinion of Management, all adjustments (consisting of only normal recurring adjustments) that are necessary for a fair statement of the Company's financial position, results of operations and cash flows for the interim periods have been made. The interim results reflected in these condensed consolidated financial statements are not 10 December 31, 2020 Principles of Consolidation The accompanying condensed consolidated financial statements include the Company and its wholly owned subsidiaries. All intercompany balances and transactions have been eliminated in consolidation. Use of Estimates The preparation of financial statements in conformity with GAAP requires the Company to make decisions based upon estimates, assumptions, and factors considered relevant to the circumstances. Such decisions include the selection of applicable accounting principles and the use of judgment in their application, the results of which impact reported amounts and disclosures. Changes in future economic conditions or other business circumstances may Revenue Recognition Leasing of equipment in both our EGM and Table Products segments is accounted for under lease accounting guidance in ASC 842, Leases 842 606 Revenue from contracts with customers 606 The following table disaggregates our revenues by type within each of our segments (amounts in thousands): Three Months Ended March 31, 2021 2020 EGM Gaming operations $ 39,604 $ 38,885 Equipment sales 10,914 11,470 Total $ 50,518 $ 50,355 Table Products Gaming operations $ 2,727 $ 2,324 Equipment sales 29 158 Total $ 2,756 $ 2,482 Interactive (gaming operations) Social gaming revenue $ 709 $ 822 Real-money gaming revenue 1,376 654 Total $ 2,085 $ 1,476 Gaming Operations Gaming operations revenue is earned by providing customers with gaming machines, gaming machine content licenses, table products, back-office equipment and linked progressive systems, which are collectively referred to as gaming equipment, under participation arrangements. The participation arrangements convey the right to use the equipment (i.e., gaming machines and related integral software) for a stated period of time, which typically ranges from one three no Under participation arrangements, the Company retains ownership of the gaming equipment installed at the customer facilities and receives either revenue based on a percentage of the win per day generated by the gaming equipment or a fixed daily fee. Thus, in our consolidated financial statements the Company records revenue monthly related to these arrangements and the gaming equipment is recorded in property and equipment, net on our balance sheet and depreciated over the expected life of the gaming equipment. The majority of the Company’s leases require the Company to provide maintenance throughout the entire term of the lease. In some cases, a performance guarantee exists that, if not Gaming operations revenue is also earned from the licensing of table product content and is earned and recognized primarily on a fixed monthly rate. Our B2C B2C B2B Equipment Sales Revenues from contracts with customers are recognized and recorded when the following criteria are met: • We have a contract that has been approved by both the customer and the Company. Our contracts specify the products being sold and payment terms and are recognized when it is probable that we will collect substantially all of the contracted amount; and • Control has been transferred and services have been rendered in accordance with the contract terms. Equipment sales are generated from the sale of gaming machines, table products and licensing rights to the integral game content software that is installed in the related equipment, parts, and other ancillary equipment. Also included within the deliverables are delivery, installation and training, all of which occur within a few days of arriving at the customer location. Equipment sales do not 30 90 12 24 The Company enters into revenue arrangements that may may may Revenue is allocated to the separate performance obligations based on relative standalone selling prices determined at contract inception. Standalone selling prices are primarily determined by prices that we charge for the products when they are sold separately. When a product is not Revenue allocated to any undelivered performance obligations is recorded as a contract liability. The balance of our contract liabilities was not March 31, 2021 December 31, 2020 Cash and Cash Equivalents Cash and cash equivalents consist primarily of deposits held at major banks and other marketable securities with original maturities of 90 Restricted Cash Restricted cash amounts represent funds held in escrow as collateral for the Company’s surety bonds for various gaming authorities. Allowance for Doubtful Accounts Accounts receivable are stated at face value less an allowance for doubtful accounts. The Company maintains an allowance for doubtful accounts related to accounts receivable and notes receivable, which are non-interest bearing, deemed to have a high risk of collectability. The Company reviews the accounts receivable and notes receivable on a monthly basis to determine if any receivables will potentially be uncollectible. The Company analyzes historical collection trends and changes in the customers’ payment patterns, customer concentration, and credit worthiness when evaluating the adequacy of the allowance for doubtful accounts. A large percentage of receivables are with Native American tribes and the Company has concentrations of credit risk with several tribes. The Company includes any receivable balances that are determined to be uncollectible in the overall allowance for doubtful accounts. Changes in the assumptions or estimates reflecting the collectability of certain accounts could materially affect the allowance for both accounts and notes receivable. Allowance for Expected Credit Losses Management estimates the allowance for expected credit losses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the current environmental economic conditions and reasonable and supportable forecast. The allowance for expected credit losses on financial instruments is measured on a collective (pool) basis when similar risk characteristics exist. The financial instruments that do not not The following table excludes receivables related to operating leases and presents all other receivables' gross amortized cost, allowance for credit losses and amortized cost, net of allowance for credit losses by portfolio segment as of March 31, 2021 December 31, 2020 ( March 31, 2021 December 31, 2020 Classification Gross amortized cost Allowance for credit losses Amortized cost, net of allowance for credit losses Gross amortized cost Allowance for credit losses Amortized cost, net of allowance for credit losses Trade receivables: Accounts Receivable $ 10,516 $ (99 ) $ 10,417 $ 10,409 $ - $ 10,409 Receivables with extended payment terms: Originated in 2020 Accounts Receivable 6,261 - $ 6,261 $ 7,559 $ - $ 7,559 Originated in 2019 Accounts Receivable 1,367 - 1,367 1,319 - 1,319 Total receivables with extended payment term $ 7,628 $ - $ 7,628 $ 8,878 $ - $ 8,878 Sales-type leases receivables: Originated in 2019 Accounts Receivable 311 (16 ) $ 295 $ 472 $ (24 ) $ 448 Originated in 2017 Accounts Receivable 6 - 6 16 (1 ) 15 Total Sales-type leases receivables $ 317 $ (16 ) $ 301 $ 488 $ (25 ) $ 463 Development Agreements: Originated in 2020 Deposits and other 4,207 - $ 4,207 $ 4,199 $ - $ 4,199 Originated in 2019 Deposits and other 2,152 - 2,152 2,136 - 2,136 Total Development Agreements $ 6,359 $ - $ 6,359 $ 6,335 $ - $ 6,335 Inventories Inventories consist primarily of parts and supplies that are used to repair and maintain machinery and equipment as well as EGMs in production and finished goods held for sale. Inventories are stated at net realizable value. Cost of inventories is determined using the first first March 31, 2021 December 31, 2020 March 31, 2021 December 31, 2020 no March 31, 2021 December 31, 2020 Property and Equipment The cost of gaming equipment, consisting of fixed-base player terminals, file servers and other support equipment as well as other property and equipment, is depreciated over their estimated useful lives, using the straight-line method for financial reporting. The Company capitalizes costs incurred for the refurbishment of used gaming equipment that is typically incurred to refurbish a machine in order to return it to its customer location. The refurbishments extend the life of the gaming equipment beyond the original useful life. Repairs and maintenance costs are expensed as incurred. The Company routinely evaluates the estimated lives used to depreciate assets. The estimated useful lives are as follows: Gaming equipment (in years) 2 to 6 Other property and equipment (in years) 3 to 6 The Company reviews its property and equipment for impairment whenever events or changes in circumstances indicate that the carrying amount of an asset or asset group may not not When the estimated undiscounted cash flows are not The Company measures recoverability of assets to be held and used by comparing the carrying amount of an asset to future cash flows expected to be generated by the asset. The Company’s policy is to impair, when necessary, excess or obsolete gaming machines on hand that it does not Intangible Assets The Company reviews its identifiable intangible assets for impairment whenever events or changes in circumstances indicate that the carrying amount of an asset may not not When the estimated undiscounted cash flows are not Certain trade names have an indefinite useful life and the Company tests these trade names for possible impairment at least annually, on October 1, may not not Costs of Capitalized Computer Software Internally developed gaming software represents the Company’s internal costs to develop gaming titles to utilize on the Company’s gaming machines. Internally developed gaming software is stated at cost and amortized over the estimated useful lives of the software, using the straight-line method. Software development costs are capitalized once technological feasibility has been established and are amortized when the software is placed into service. The computer software we develop reaches technological feasibility when a working model of the computer software is available. Any subsequent software maintenance costs, such as bug fixes and subsequent testing, are expensed as incurred. Discontinued software development costs are expensed when the determination to discontinue is made. Software development costs are amortized over the expected life of the title or group of titles, if applicable, to amortization expense. On a quarterly basis, or more frequently if circumstances warrant, the Company compares the net book value of its internally developed computer software to the net realizable value on a title or group of title basis. The net realizable value is determined based upon certain assumptions, including the expected future revenues and net cash flows of the gaming titles or group of gaming titles utilizing that software, if applicable. Goodwill The excess of the purchase price of an acquired business over the estimated fair value of the assets acquired and the liabilities assumed is recorded as goodwill. The Company tests for possible impairment of goodwill at least annually, on October 1, not 0”, not may not not may Acquisition Accounting The Company applies the provisions of ASC 805, Business Combinations” 805 may one may Fair Value of Financial Instruments The Company applies the provisions of ASC 820, Fair Value Measurements 820 820 • Level 1 • Level 2 • Level 3 The carrying values of the Company’s cash and cash equivalents, restricted cash, receivables and accounts payable approximate fair value because of the short term maturities of these instruments. The fair value of our long-term debt is based on the quoted market prices for similar issues (Level 2 March 31, 2021 December 31, 2020 March 31, 2021 December 31, 2020 Carrying Amount Fair Value Carrying Amount Fair Value Long-term Debt $ 620,922 $ 611,613 $ 622,509 $ 602,485 Accounting for Income Taxes We conduct business globally and are subject to income taxes in U.S. federal, state, local, and foreign jurisdictions. Determination of the appropriate amount and classification of income taxes depends on several factors, including estimates of the timing and probability of realization of deferred income taxes, reserves for uncertain income tax positions and income tax payment timing. We account for income taxes under the asset and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axes on income of our foreign subsidiaries are provided at the tax rates applicable to the tax jurisdictions in which they are located. Future tax benefits are recognized to the extent that realization of those benefits is considered more likely than not not The recoverability of certain deferred tax assets is based in part on estimates of future income and the timing of temporary differences, and the failure to fully realize such deferred tax assets could result in a higher tax provision in future periods. We apply the accounting guidance to our uncertain tax positions and under the guidance, we may not 50% We are required to make significant judgments when evaluating our uncertain tax positions and the related tax benefits. We believe our assumptions are reasonable; however, there is no not may Contingencies The Company assesses its exposures to loss contingencies including claims and legal proceedings and accrues a liability if a potential loss is considered probable and the amount can be estimated. Significant judgment is required in both the determination of probability and the determination as to whether an exposure is reasonably estimable. Because of uncertainties related to these matters, if the actual loss from a contingency differs from Management’s estimate, there could be a material impact on the results of operations or financial position. Operating expenses, including legal fees, associated with contingencies are expensed when incurred. Foreign Currency Translation The financial statements of the Company’s foreign subsidiaries are translated into U.S. dollars at the period end rate of exchange for asset and liability accounts and the weighted average rate of exchange for income statement accounts. The effects of these translations are recorded as a component of other accumulated comprehensive loss in stockholders’ equity. Liquidity and Financing As a result of the business disruption caused by the rapid nationwide spread of the coronavirus and the actions by state and tribal governments and businesses to contain the virus, the Company has taken several actions to adapt to the severity of the COVID- 19 10% . 50% . March 31, 2021, As of March 31, 2021 , 5 first 1.0. May 1, 2020 , No. 4 No. 4" June 30, 2020, September 30, 2020 December 31, 2020 May 1, 2020 , December 31, 2021 ( first three 2021 No. 4, twelve twelve No. 4, 5 No. 4 No. 4 first two May 1, 2020 May 1, 2022 November 1, 2022, No. 4 March 31, 2021, twelve Recently Issued Accounting Pronouncements We do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NOTE 2. Property and equipment consist of the following (in thousands): March 31, 2021 December 31, 2020 Gaming equipment $ 182,578 $ 181,305 Other property and equipment 23,195 23,391 Less: Accumulated depreciation (128,979 ) (123,656 ) Property and equipment, net $ 76,794 $ 81,040 Gaming equipment and other property and equipment are depreciated over the respective useful lives of the assets ranging from two six three March 31, 202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NOTE 3. Changes in the carrying amount of goodwill are as follows (in thousands): Gross Carrying Amount EGM Table Products Interactive(1) Total December 31, 2020 $ 278,221 $ 7,821 $ - $ 286,042 Foreign currency adjustments (473 ) - - (473 ) Balance at March 31, 2021 $ 277,748 $ 7,821 $ - $ 285,569 ( 1 March 31, 2021 Intangible assets consist of the following (in thousands): March 31, 2021 December 31, 2020 Useful Life Gross Accumulated Net Carrying Gross Accumulated Net Carrying (years) Value Amortization Value Value Amortization Value Indefinite lived trade names Indefinite $ 12,126 $ - $ 12,126 $ 12,126 $ - $ 12,126 Trade and brand names 5 - 7 14,870 (14,325 ) 545 14,870 (14,269 ) 601 Customer relationships 5 - 12 218,404 (145,925 ) 72,479 218,848 (143,082 ) 75,766 Contract rights under development and placement fees 1 - 7 46,688 (16,977 ) 29,711 47,354 (15,588 ) 31,766 Gaming software and technology platforms 1 - 7 167,223 (111,836 ) 55,387 172,255 (114,774 ) 57,481 Intellectual property 10 - 12 19,345 (9,908 ) 9,437 19,345 (9,441 ) 9,904 Total intangible assets $ 478,656 $ (298,971 ) $ 179,685 $ 484,798 $ (297,154 ) $ 187,644 Intangible assets are amortized over their respective estimated useful lives ranging from one twelve three March 31, 2021 2020 Management reviews intangible assets for impairment whenever events or changes in circumstances indicate that the carrying amount of an asset may not three March 31, 2021, no The Company enters into development agreements and placement fee agreements with certain customers to secure floor space under lease agreements for its gaming machines. Amounts paid in connection with the development agreements are repaid to the Company in accordance with the terms of the agreement, whereas placements fees are not not three March 31, 202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1:09Z</dcterms:created>
  <dcterms:modified xmlns:dcterms="http://purl.org/dc/terms/" xmlns:xsi="http://www.w3.org/2001/XMLSchema-instance" xsi:type="dcterms:W3CDTF">2021-05-06T16:21:09Z</dcterms:modified>
</cp:coreProperties>
</file>